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urrent Liabilities" sheetId="10" state="visible" r:id="rId10"/>
    <sheet xmlns:r="http://schemas.openxmlformats.org/officeDocument/2006/relationships" name="Debt and lease liabilities" sheetId="11" state="visible" r:id="rId11"/>
    <sheet xmlns:r="http://schemas.openxmlformats.org/officeDocument/2006/relationships" name="Fair value measurement" sheetId="12" state="visible" r:id="rId12"/>
    <sheet xmlns:r="http://schemas.openxmlformats.org/officeDocument/2006/relationships" name="Shareholders' Equity" sheetId="13" state="visible" r:id="rId13"/>
    <sheet xmlns:r="http://schemas.openxmlformats.org/officeDocument/2006/relationships" name="Commitments"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Current Liabilities (Tables)" sheetId="22" state="visible" r:id="rId22"/>
    <sheet xmlns:r="http://schemas.openxmlformats.org/officeDocument/2006/relationships" name="Debt and lease liabilities (Tab" sheetId="23" state="visible" r:id="rId23"/>
    <sheet xmlns:r="http://schemas.openxmlformats.org/officeDocument/2006/relationships" name="Fair value measurement (Tables)"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Nature of Business and Opera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and Equipment (Schedul" sheetId="32" state="visible" r:id="rId32"/>
    <sheet xmlns:r="http://schemas.openxmlformats.org/officeDocument/2006/relationships" name="Property and Equipment (Narrati" sheetId="33" state="visible" r:id="rId33"/>
    <sheet xmlns:r="http://schemas.openxmlformats.org/officeDocument/2006/relationships" name="Current Liabilities (Details)" sheetId="34" state="visible" r:id="rId34"/>
    <sheet xmlns:r="http://schemas.openxmlformats.org/officeDocument/2006/relationships" name="Debt and lease liabilities (Lin" sheetId="35" state="visible" r:id="rId35"/>
    <sheet xmlns:r="http://schemas.openxmlformats.org/officeDocument/2006/relationships" name="Debt and lease liabilities (Com" sheetId="36" state="visible" r:id="rId36"/>
    <sheet xmlns:r="http://schemas.openxmlformats.org/officeDocument/2006/relationships" name="Debt and lease liabilities (Sch" sheetId="37" state="visible" r:id="rId37"/>
    <sheet xmlns:r="http://schemas.openxmlformats.org/officeDocument/2006/relationships" name="Debt and lease liabilities (Fin" sheetId="38" state="visible" r:id="rId38"/>
    <sheet xmlns:r="http://schemas.openxmlformats.org/officeDocument/2006/relationships" name="Debt and lease liabilities (Lea" sheetId="39" state="visible" r:id="rId39"/>
    <sheet xmlns:r="http://schemas.openxmlformats.org/officeDocument/2006/relationships" name="Debt and lease liabilities (F_2" sheetId="40" state="visible" r:id="rId40"/>
    <sheet xmlns:r="http://schemas.openxmlformats.org/officeDocument/2006/relationships" name="Debt and lease liabilities (Ope" sheetId="41" state="visible" r:id="rId41"/>
    <sheet xmlns:r="http://schemas.openxmlformats.org/officeDocument/2006/relationships" name="Fair value measurement (Narrati" sheetId="42" state="visible" r:id="rId42"/>
    <sheet xmlns:r="http://schemas.openxmlformats.org/officeDocument/2006/relationships" name="Fair value measurement (Warrant" sheetId="43" state="visible" r:id="rId43"/>
    <sheet xmlns:r="http://schemas.openxmlformats.org/officeDocument/2006/relationships" name="Shareholders' Equity (Issued an" sheetId="44" state="visible" r:id="rId44"/>
    <sheet xmlns:r="http://schemas.openxmlformats.org/officeDocument/2006/relationships" name="Shareholders' Equity (Stock-bas" sheetId="45" state="visible" r:id="rId45"/>
    <sheet xmlns:r="http://schemas.openxmlformats.org/officeDocument/2006/relationships" name="Shareholders' Equity (Options, " sheetId="46" state="visible" r:id="rId46"/>
    <sheet xmlns:r="http://schemas.openxmlformats.org/officeDocument/2006/relationships" name="Shareholders' Equity (Options_2" sheetId="47" state="visible" r:id="rId47"/>
    <sheet xmlns:r="http://schemas.openxmlformats.org/officeDocument/2006/relationships" name="Shareholders' Equity (Options_3" sheetId="48" state="visible" r:id="rId48"/>
    <sheet xmlns:r="http://schemas.openxmlformats.org/officeDocument/2006/relationships" name="Shareholders' Equity (Restricte" sheetId="49" state="visible" r:id="rId49"/>
    <sheet xmlns:r="http://schemas.openxmlformats.org/officeDocument/2006/relationships" name="Shareholders' Equity (Phantom S" sheetId="50" state="visible" r:id="rId50"/>
    <sheet xmlns:r="http://schemas.openxmlformats.org/officeDocument/2006/relationships" name="Commitments (Details)" sheetId="51" state="visible" r:id="rId51"/>
    <sheet xmlns:r="http://schemas.openxmlformats.org/officeDocument/2006/relationships" name="Other Income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0</t>
        </is>
      </c>
      <c r="C2" s="2" t="inlineStr">
        <is>
          <t>Jul.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73</t>
        </is>
      </c>
    </row>
    <row r="9">
      <c r="A9" s="4" t="inlineStr">
        <is>
          <t>Entity Registrant Name</t>
        </is>
      </c>
      <c r="B9" s="4" t="inlineStr">
        <is>
          <t>Viemed Healthcare, Inc.</t>
        </is>
      </c>
    </row>
    <row r="10">
      <c r="A10" s="4" t="inlineStr">
        <is>
          <t>Entity Incorporation, State or Country Code</t>
        </is>
      </c>
      <c r="B10" s="4" t="inlineStr">
        <is>
          <t>Z4</t>
        </is>
      </c>
    </row>
    <row r="11">
      <c r="A11" s="4" t="inlineStr">
        <is>
          <t>Entity Address, Address Line One</t>
        </is>
      </c>
      <c r="B11" s="4" t="inlineStr">
        <is>
          <t>625 E. Kaliste Saloom Rd.</t>
        </is>
      </c>
    </row>
    <row r="12">
      <c r="A12" s="4" t="inlineStr">
        <is>
          <t>Entity Address, City or Town</t>
        </is>
      </c>
      <c r="B12" s="4" t="inlineStr">
        <is>
          <t>Lafayette</t>
        </is>
      </c>
    </row>
    <row r="13">
      <c r="A13" s="4" t="inlineStr">
        <is>
          <t>Entity Address, State or Province</t>
        </is>
      </c>
      <c r="B13" s="4" t="inlineStr">
        <is>
          <t>LA</t>
        </is>
      </c>
    </row>
    <row r="14">
      <c r="A14" s="4" t="inlineStr">
        <is>
          <t>Entity Address, Postal Zip Code</t>
        </is>
      </c>
      <c r="B14" s="4" t="inlineStr">
        <is>
          <t>70508</t>
        </is>
      </c>
    </row>
    <row r="15">
      <c r="A15" s="4" t="inlineStr">
        <is>
          <t>City Area Code</t>
        </is>
      </c>
      <c r="B15" s="4" t="inlineStr">
        <is>
          <t>337</t>
        </is>
      </c>
    </row>
    <row r="16">
      <c r="A16" s="4" t="inlineStr">
        <is>
          <t>Local Phone Number</t>
        </is>
      </c>
      <c r="B16" s="4" t="inlineStr">
        <is>
          <t>504-3802</t>
        </is>
      </c>
    </row>
    <row r="17">
      <c r="A17" s="4" t="inlineStr">
        <is>
          <t>Title of 12(b) Security</t>
        </is>
      </c>
      <c r="B17" s="4" t="inlineStr">
        <is>
          <t>Common Shares, no par value</t>
        </is>
      </c>
    </row>
    <row r="18">
      <c r="A18" s="4" t="inlineStr">
        <is>
          <t>Trading Symbol</t>
        </is>
      </c>
      <c r="B18" s="4" t="inlineStr">
        <is>
          <t>VMD</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39084532</v>
      </c>
    </row>
    <row r="28">
      <c r="A28" s="4" t="inlineStr">
        <is>
          <t>Entity Central Index Key</t>
        </is>
      </c>
      <c r="B28" s="4" t="inlineStr">
        <is>
          <t>000172914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n. 30, 2020</t>
        </is>
      </c>
    </row>
    <row r="3">
      <c r="A3" s="3" t="inlineStr">
        <is>
          <t>Payables and Accruals [Abstract]</t>
        </is>
      </c>
    </row>
    <row r="4">
      <c r="A4" s="4" t="inlineStr">
        <is>
          <t>Current Liabilities</t>
        </is>
      </c>
      <c r="B4" s="4" t="inlineStr">
        <is>
          <t xml:space="preserve">Current Liabilities The Company’s short-term accrued liabilities are included within current liabilities and consist of the following: June 30, 2020 December 31, 2019 Accrued trade payables $ 3,898 $ 1,023 Accrued commissions payable 279 371 Accrued bonuses payable 3,864 2,292 Accrued vacation and payroll 1,693 1,502 Current portion of phantom share liability 4,171 3,129 Accrued other liabilities 460 651 Total accrued liabilities $ 14,365 $ 8,9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6 Months Ended</t>
        </is>
      </c>
    </row>
    <row r="2">
      <c r="B2" s="2" t="inlineStr">
        <is>
          <t>Jun. 30, 2020</t>
        </is>
      </c>
    </row>
    <row r="3">
      <c r="A3" s="3" t="inlineStr">
        <is>
          <t>Debt And Leases [Abstract]</t>
        </is>
      </c>
    </row>
    <row r="4">
      <c r="A4" s="4" t="inlineStr">
        <is>
          <t>Debt and lease liabilities</t>
        </is>
      </c>
      <c r="B4" s="4" t="inlineStr">
        <is>
          <t>Debt and lease liabilities Senior Credit Facility On February 20, 2018, the Company entered a Commercial Business Loan Agreement that provides for Term Loans and Lines of Credit with Hancock Whitney Bank. Line of Credit The Company maintains a line of credit in the amount of $10.0 million that expires May 1, 2023 under the Commercial Business Loan Agreement. Any amounts advanced on this line will be subject to an interest rate equal to the WSJ prime rate plus a margin of 0.50%, with a 3.50% interest rate floor and will be secured by substantially all of the Company's assets. There were no borrowings against this line of credit at June 30, 2020 or December 31, 2019. Commercial Term Notes On May 30, 2019, the Company entered into a term note (the “Building Term Note”) under the Commercial Business Loan Agreement in the principal amount of $4,845,000. The proceeds of the Building Term Note were used to purchase the Company's corporate headquarters. Beginning July 1, 2019, the Company began making monthly payments towards the outstanding balance. The Building Term Note matures on May 30, 2026 and is secured by substantially all of the assets of the borrower, including the real property acquired with the proceeds of the Building Term Note. The Building Term Note bears interest at a variable rate equal to the one month ICE LIBOR index plus a margin of 2.45% per annum. The Company is required to maintain a loan to value ratio of 85% with respect to the appraised value of the real property. In connection with the Building Term Note, the Company entered into an interest rate swap transaction (the "Interest Rate Swap Transaction") with Hancock Whitney Bank effectively fixing the interest rate for the Building Term Note at 4.68%. On September 19, 2019, the Company entered into an additional loan agreement providing for a term note (the “Term Note") under the Commercial Business Loan Agreement in the principal amount of $5,000,000. The proceeds of the Term Note were utilized for general corporate purposes. Beginning October 19, 2019, the Company started making monthly principal payments of $139,000 towards the outstanding balance. The Term Note matures on September 19, 2022 and is secured by substantially all of the assets of the borrower. The Term Note bears interest at the rate of 4.60% per annum. The Company incurred immaterial financing costs related to the above term notes. These deferred financing costs are amortized over the term of the loans using the effective interest method. The Company has recognized these term notes, which have terms greater than twelve months, as follows: June 30, 2020 December 31, 2019 Notes payable $ 8,517 $ 9,379 Less: Current portion of notes payable (1,794) (1,750) Net long-term notes payable $ 6,723 $ 7,629 Under the terms of the Commercial Business Loan Agreement, the Company is subject to the following financial covenants: Financial Covenant Required Ratio Ratio Total Debt to Adjusted EBITDA (Quarterly) not more than 1.50:1.00 0.45 Fixed Charge Coverage Ratio (Quarterly) not less than 1.35:1.00 17.12 Loan-to-Value Ratio (Quarterly) not more than 0.85 0.72 The Company was in compliance with all covenants in effect at June 30, 2020. Leases The Company has recognized finance lease liabilities for medical equipment and operating leases for land and buildings that have terms greater than twelve months, as follows: June 30, 2020 December 31, 2019 Lease liabilities $ 6,994 $ 10,132 Less: Current portion of lease liabilities (5,467) (7,093) Net long-term lease liabilities $ 1,527 $ 3,039 Finance lease liabilities The Company has various finance leases for equipment with an implied interest rate at fixed rates up to 9.64%, secured by equipment, due between 2020 and 2022. The Company's weighted average interest rate was 2.75% and 0.47% for all finance lease liabilities outstanding as of June 30, 2020 and 2019, respectively. At June 30, 2020 and 2019, the weighted average lease term was approximately 0.90 years and 0.76 years, respectively. Interest expense related to these finance lease obligations for the three and six months ended June 30, 2020 amounted to $42,000 and $94,000, respectively. Interest expense related to these finance lease obligations for the three and six months ended June 30, 2019 amounted to $20,000 and $46,000, respectively. Operating lease liabilities The Company has recognized operating lease liabilities that relate primarily to the lease of land and buildings. These leases contain renewal options that we have not included as part of the Company's assessment of the lease term as it is not reasonably certain that we will exercise these options. These lease liabilities are recorded at present value based on a discount rate of 5.50%, which was based on the Company's incremental borrowing rate at the time of assessment. At June 30, 2020, the weighted average lease term was approximately 3.52 years. Operating rental expenses were $201,000 and $385,000 for the three and six months ended June 30, 2020, respectively, and $89,000 and $178,000 for the three and six months ended June 30, 2019. Included within these operating lease liabilities are real property leases for real estate from a related party. Rental payments under these related party lease agreements are $20,000 per month, plus taxes, utilities and maintenance. Total rental payments for the use of these properties were $61,000 and $121,000 for the three and six months ended June 30, 2020, respectively, and $61,000 and $121,000 for the three and six months ended June 30, 2019, respectively. The expense for these related party rents has been included with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and money market funds. Due to their short-term nature, the carrying amounts reported in the consolidated balance sheets approximate the fair value of cash and cash equivalents. The fair value of debt is classified as Level 2 for the periods presented and approximates its carrying value. Warrants During 2019, the Company had warrants to purchase one common share of the Company denominated in Canadian dollars which is different from the functional currency of the Company, which is U.S. dollars. The conversion feature is treated as a derivative financial liability and the fair value movement during the period is recognized in the Condensed Consolidated Statement of Income and Comprehensive Income. The change in the value of warrants has been recorded as an unrealized (gain) loss on derivative financial liability in the Condensed Consolidated Statements of Income and Comprehensive Income. All unexercised warrants expired during the year ended December 31, 2019. The warrant derivative financial liability was valued using Level 3 inputs from the fair value hierarchy. There were no warrants issued or outstanding during the three and six month periods ended June 30, 2020. A summary of the change in fair value of warrant conversion liability is as follows for the period ended June 30, 2019: Warrant Conversion Liability Balance December 31, 2018 $ 363 Warrants issued — Unrealized loss on warrant conversion liability 437 Balance June 30, 2019 $ 800 Derivative instruments and hedging activities The Company has one interest rate swap contract in place, which became effective on May 31, 2019 and has been designated as a cash flow hedge. This swap contract matures on May 30, 2026. This swap contract converts the variable interest rate to a fixed interest rate on borrowings under the Building Term Note. As of June 30, 2020, the notional amount of the interest rate swap was $4.7 million and will be amortized over the term of the swap. The fair value was $0.5 million (determined based on Level 2 inputs) and is included in Accrued liabilities, as a component of Long-term liabilities as of June 30, 2020. In the first six months of 2020, losses recognized as a result of ineffectiveness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un. 30, 2020</t>
        </is>
      </c>
    </row>
    <row r="3">
      <c r="A3" s="3" t="inlineStr">
        <is>
          <t>Share-based Payment Arrangement [Abstract]</t>
        </is>
      </c>
    </row>
    <row r="4">
      <c r="A4" s="4" t="inlineStr">
        <is>
          <t>Shareholders' Equity</t>
        </is>
      </c>
      <c r="B4" s="4" t="inlineStr">
        <is>
          <t>Shareholders' Equity Authorized share capital The Company’s authorized share capital consists of an unlimited number of common shares . Issued and outstanding share capital The Company has only one class of stock outstanding, common shares. The authorized stock consists of an unlimited number of common shares with no stated par value, of which 39,082,932 and 37,952,660 shares were issued and outstanding as of June 30, 2020 and December 31, 2019, respectively. Stock-based compensation The purpose of the Company's RSU and Option Plans (collectively, the "Former Plan") is to provide incentive to employees, directors, officers, management companies, and consultants who provide services to the Company or any of its subsidiaries. The Former Plan is a “fixed” stock plan, whereby the maximum number of the Company's shares reserved for issuance, combined with any equity securities granted under all other compensation arrangements adopted by the Company, may not exceed 7,582,000 shares (equal to 20% of the issued and outstanding shares of the Company as of the date of the adoption of the Plan). As of June 30, 2020, the Company had outstanding issuances of options of 3,040,000 and restricted stock units of 701,000 under the Former Plan. Effective June 11, 2020 (the "Effective Date"), the Company’s shareholders approved the Company's 2020 Long Term Incentive Plan (the "Omnibus Plan"), and the Former Plan was frozen. No future awards will be made under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 based compensation arrangements adopted by the Company, including the ‎Former Plan, may not exceed 7,758,000 shares (equal to 20% of the issued and outstanding common shares of the Company on the ‎Effective Date). The maximum amount of the foregoing common shares that may be awarded under the Omnibus Plan as “incentive stock options” is 2,600,000 Common Shares. The following table summarizes stock-based compensation for the three and six months ended June 30, 2020 and 2019 (in thousands): Three Months Ended June 30, Six Months Ended June 30, 2020 2019 2020 2019 Stock-based compensation - options $ 933 $ 705 $ 1,824 $ 1,283 Stock-based compensation - restricted stock units 263 329 523 631 Total $ 1,196 $ 1,034 $ 2,347 $ 1,914 At June 30, 2020, there was approximately $4,078,000 of total unrecognized pre-tax stock option expense under our equity compensation plans, which is expected to be recognized over a weighted-average period of 2.26 years. As of June 30, 2020, there was approximately $628,000 of total unrecognized pre-tax compensation expense related to outstanding time-based restricted stock units that is expected to be recognized over a weighted-average period of 0.65 years. Options The following table summarizes stock option activity for the six months ended June 30, 2020: Number of options Weighted average exercise price (CAD$) Weighted average remaining contractual life Aggregate Intrinsic Value (1) Balance December 31, 2019 2,683 $ 4.36 6.7 years $ 7,790 Issued 964 7.44 Exercised (601) 4.07 Expired / Forfeited (6) 6.63 Balance June 30, 2020 3,040 $ 5.39 8.2 years $ 16,999 (1) The aggregate intrinsic value of options outstanding represents the difference between the exercise price of the option and the closing stock price of our common stock on the last trading day of the period. The aggregate intrinsic value of options outstanding was $16,999,000 and options exercisable were $6,926,000 at June 30, 2020. For the six months ended June 30, 2020, 600,897 shares of common stock were issued pursuant to the exercise of stock options. At June 30, 2020, the Company had 1,043,000 exercisable stock options outstanding with a weighted average exercise price of CAD $3.96 and a weighted average remaining contractual life of 6.8 years. At December 31, 2019, the Company had 1,037,000 exercisable stock options outstanding with a weighted average exercise price of CAD $3.83 and a weighted average remaining contractual life of 3.5 years. The fair value of the stock options has been charged to the Condensed Consolidated Statements of Income and Comprehensive Income and credited to additional paid-in capital over the vesting period, using the Black-Scholes option pricing model calculated using the following assumptions for issuances during the six months ended June 30, 2020: Exercise price ($CAD) $7.44 ($CAD) Risk-free interest rate 1.63 % Expected volatility 65.73 % Expected life of options 10 years Expected dividend yield Nil Fair value on date of grant ($USD) $4.10 ($USD) Restricted stock units Under the Plan, the Company also grants restricted stock units to directors, officers, and employees. The Company accounts for restricted stock units using fair value. The fair value of the restricted stock units has been charged to the Condensed Consolidated Statements of Income and Comprehensive Income and credited to additional paid-in capital over the vesting period, based on the stock price on the date of grant. Restricted stock units vest generally over a one three The following table summarizes restricted stock unit activity for the six months ended June 30, 2020: Number of Restricted Stock Units (000's) Weighted average grant price (CAD$) Weighted average remaining contractual life Aggregate Intrinsic Value (1) Balance December 31, 2019 1,139 $ 2.74 0.55 years $ 7,129 Issued 92 7.44 Vested (530) 2.54 Expired / Forfeited — — Balance June 30, 2020 701 $ 3.64 0.65 years $ 6,699 (1) The aggregate intrinsic value of time-based restricted stock units outstanding was based on our closing stock price on the last trading day of the period. During the three months ended June 30, 2020, the Company did not issue any restricted stock units. During the six months ended June 30, 2020, the Company issued 92,088 restricted stock units, with a vesting term of one Phantom share units The Company has a phantom share unit plan, which it uses for grants to directors, officers, and employees. Phantom share units granted under the plan are non-assignable and are settled in cash at vesting. Phantom share units vest annually over a three The following table summarizes phantom share unit activity for the six months ended June 30, 2020: Number of Phantom Share Units (000's) Balance December 31, 2019 1,350 Issued 346 Vested (601) Expired / Forfeited (53) Balance June 30, 2020 1,042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inputs: Six Months Ended June 30, 2020 Share price $ 13.01 (CAD$) Remaining life of phantom share units 0.86 - 2.86 Years Calculated fair value of phantom share units $ 4,699 The total liability associated with phantom share units at June 30, 2020 is $4,699,000, with $4,171,000 of this amount included in current accrued liabilities and the remaining portion of $528,000 included in long-term accrued liabilities. Accrued liability and related expense is determined at each reporting period based on the stock price at period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Commitments Purchase Commitments As of June 30, 2020, the Company had non-cancellable purchase order commitments in the amount of $5.0 million for respiratory equipment. An outstanding deposit in the amount of $863,000 related to such purchase order commitments is included within other current assets. On July 29, 2020, the Company filed a legal complaint formally requesting a refund of this remaining deposit as the Company believes the supplier is unable to deliver the contracted equipment. The Company is unable to predict what action, if any, might result related to this claim and a loss is not considered probable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Other Income "CARES" Act Funds Received The CARES Act created a Provider Relief Fund to support health care-related expenses or lost revenue attributable to the COVID-19 pandemic. The Company received $3.5 million of the Provider Relief Funds in April 2020 and has recognized this amount within other income on its Condensed Consolidated Statements of Income. The Department of Health and Human Services has stated that Provider Relief Fund payments are not loans and will not need to be repaid. However, as a condition to the receipt of funds, the Company and any other providers must agree to a detailed set of terms and conditions. CMS has indicated that the terms and conditions may be subject to ongoing changes and reporting. To the extent that reporting requirements and terms and conditions are modified, it may affect the Company’s ability to comply and may require the return of funds. In accordance with the terms of acceptance for the grant, the Company has utilized these funds to prevent, prepare for, and respond to the COVID-19 pandem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June 30, 2020 and 2019, the Company had no amounts recorded for uncertain tax positions and does not expect any material changes in uncertain tax benefits during the next 12 months. The Company recognizes interest and penalties related to income tax matters in income tax expense. The Coronavirus Aid, Relief and Economic Security Act ("CARES Act") which was signed into law on March 27, 2020 includes various income and payroll tax provisions. As of June 30, 2020, the CARES Act has not had a material impact on our condensed consolidated financial statements, however, the Company is still analyzing these provisions of the CARES Act. The Company is subject to U.S. federal income tax as well as income tax in various states. The Company is generally not subject to examination by taxing authorities for years prior to 2016. Our annual estimated effective tax rate for 2020 is (32.81)%. Our effective tax rate is based on forecasted annual results which may fluctuate significantly through the rest of the year, in particular due to the uncertainty in our annual forecasts resulting from the unpredictable impact of the COVID-19 pandemic on our operating results. Included in the annual estimated effective tax rate of (32.81)% is a discrete item described below accounting for (44.61)% of the r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Pursuant to ASC 740, any change in judgment relating to the beginning of the year valuation allowance balance should be recognized discretely in continuing operations in the interim period in which the change occurs. At June 30, 2020, the Company determined that it was more likely than not that the deferred tax asset would be realized, and made an adjustment to the deferred tax asset valuation allowance, which reduced the provision for income taxes. The Company has recorded a provisional income tax benefit of $6.5 million in its Condensed Consolidated Statements of Income and Comprehensive Income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Income per common share is calculated using earnings for the year divided by the weighted average number of shares outstanding during the year . Diluted income per share amounts are calculated giving effect to the potential dilution that would occur if securities or other contracts to issue common shares were exercised or converted to common shares by assuming the proceeds received from the exercise of stock options, restricted stock units, and warrants are used to purchase common shares at the prevailing market rate. The following reflects the earnings and share data used in the basic and diluted earnings per share computations: Three Months Ended June 30, Six Months Ended June 30, 2020 2019 2020 2019 Numerator - basic and diluted: Net income attributable to shareholders $ 19,412 $ 1,326 $ 23,655 $ 3,284 Denominator: Basic weighted-average number of common shares 38,665,765 37,686,763 38,348,310 38,165,274 Diluted weighted-average number of shares 40,814,238 39,975,307 40,103,016 40,166,855 Basic earnings per share $ 0.50 $ 0.04 $ 0.62 $ 0.09 Diluted earnings per share $ 0.48 $ 0.03 $ 0.59 $ 0.08 Denominator calculation from basic to diluted: Basic weighted-average number of common shares 38,665,765 37,686,763 38,348,310 38,165,274 Stock options and other dilutive securities 2,148,473 2,288,544 1,754,706 2,001,581 Diluted weighted-average number of shares 40,814,238 39,975,307 40,103,016 40,166,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onversion of Accounts Payable into Short-term Capital Lease Subsequent to June 30, 2020, the Company entered into a capital lease agreement with a third party and, as a result, $2.8 million of accounts payable was converted to a short-term lease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Presentation</t>
        </is>
      </c>
      <c r="B4" s="4" t="inlineStr">
        <is>
          <t>Principles of PresentationThe accompanying unaudited condensed consolidated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19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19. The nature of our business is such that the results of any interim period may not be indicative of the results to be expected for the entire year.</t>
        </is>
      </c>
    </row>
    <row r="5">
      <c r="A5" s="4" t="inlineStr">
        <is>
          <t>Functional Currency</t>
        </is>
      </c>
      <c r="B5" s="4" t="inlineStr">
        <is>
          <t>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t>
        </is>
      </c>
    </row>
    <row r="6">
      <c r="A6" s="4" t="inlineStr">
        <is>
          <t>Basis of consolidation</t>
        </is>
      </c>
      <c r="B6" s="4" t="inlineStr">
        <is>
          <t>Basis of consolidationThese consolidated financial statements include the accounts of the Company and its wholly-owned subsidiaries. All intercompany transactions have been eliminat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s of June 30, 2020, the COVID-19 pandemic is ongoing and the impacts of the pandemic on our business, financial condition and results of operations continue to evolve as of the date of this report. As a result, the impacts remain uncertain and difficult to predict and will depend on, among other factors, the duration and severity of the pandemic, as well as any negative economic conditions arising from the pandemic, our ability to assess potential patients in hospitals and set up and treat patients in the home, and the impacts of government actions and administrative regulations on the healthcare industry and broader economy, including through existing and any future stimulus efforts . As events continue to evolve and additional information becomes available, our estimates may change materially in future periods.</t>
        </is>
      </c>
    </row>
    <row r="8">
      <c r="A8" s="4" t="inlineStr">
        <is>
          <t>Accounts receivable</t>
        </is>
      </c>
      <c r="B8" s="4" t="inlineStr">
        <is>
          <t>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six months ended June 30, 2020, our assessment considered business and market disruptions caused by the COVID-19 pandemic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t>
        </is>
      </c>
    </row>
    <row r="9">
      <c r="A9" s="4" t="inlineStr">
        <is>
          <t>Property and equipment</t>
        </is>
      </c>
      <c r="B9" s="4" t="inlineStr">
        <is>
          <t xml:space="preserve">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is>
      </c>
    </row>
    <row r="10">
      <c r="A10" s="4" t="inlineStr">
        <is>
          <t>Prepaid expenses and other assets</t>
        </is>
      </c>
      <c r="B10" s="4" t="inlineStr">
        <is>
          <t>Prepaid expenses and other assets Prepaid expenses and other current assets consists primarily of refundable deposits made for ventilators that have not been received by the Company, along with prepaid insurance, and prepaid rent.</t>
        </is>
      </c>
    </row>
    <row r="11">
      <c r="A11" s="4" t="inlineStr">
        <is>
          <t>Comprehensive income</t>
        </is>
      </c>
      <c r="B11" s="4" t="inlineStr">
        <is>
          <t>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Accumulated other comprehensive loss is presented on the accompanying Condensed Consolidated Balance Sheets as a component of shareholders' equity.</t>
        </is>
      </c>
    </row>
    <row r="12">
      <c r="A12" s="4" t="inlineStr">
        <is>
          <t>Revenue recognition</t>
        </is>
      </c>
      <c r="B12" s="4" t="inlineStr">
        <is>
          <t>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is>
      </c>
    </row>
    <row r="13">
      <c r="A13" s="4" t="inlineStr">
        <is>
          <t>Revenue Accounting under Topic 842</t>
        </is>
      </c>
      <c r="B13" s="4" t="inlineStr">
        <is>
          <t>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t>
        </is>
      </c>
    </row>
    <row r="14">
      <c r="A14" s="4" t="inlineStr">
        <is>
          <t>Revenue Accounting under Topic 606</t>
        </is>
      </c>
      <c r="B14" s="4" t="inlineStr">
        <is>
          <t>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20.</t>
        </is>
      </c>
    </row>
    <row r="15">
      <c r="A15" s="4" t="inlineStr">
        <is>
          <t>Stock-based compensation</t>
        </is>
      </c>
      <c r="B15" s="4" t="inlineStr">
        <is>
          <t>Stock-based compensation The Company accounts for its stock-based compensation in accordance with ASC 718 , "Compensation—Stock Compensation"</t>
        </is>
      </c>
    </row>
    <row r="16">
      <c r="A16" s="4" t="inlineStr">
        <is>
          <t>Interest rate swaps</t>
        </is>
      </c>
      <c r="B16" s="4" t="inlineStr">
        <is>
          <t>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Prepaid expenses and other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t>
        </is>
      </c>
    </row>
    <row r="17">
      <c r="A17" s="4" t="inlineStr">
        <is>
          <t>Net Income per Share Attributable to Common Stockholders</t>
        </is>
      </c>
      <c r="B17" s="4" t="inlineStr">
        <is>
          <t>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dividends and earnings prior to the initial listing.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t>
        </is>
      </c>
    </row>
    <row r="18">
      <c r="A18" s="4" t="inlineStr">
        <is>
          <t>Recently adopted accounting pronouncements and Recently issued accounting pronouncements</t>
        </is>
      </c>
      <c r="B18" s="4" t="inlineStr">
        <is>
          <t>Recently adopted accounting pronouncements In August 2018, the FASB issued ASU No. 2018-13, Fair Value Measurement (Topic 820): Disclosure Framework – Changes to the Disclosure Requirements for Fair Value Measurement. The new guidance modifies the disclosure requirements on fair value measurements. The Company adopted this standard on January 1, 2020 and the adoption of this standard did not have a material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November 2019, the FASB issued ASU 2019-11, Codification Improvements to Topic 326, Financial Instruments – Credit Losses. Among other things, the ASU expands the scope of the practical expedient that allows entities to exclude the accrued interest component of amortized cost from various disclosures required by ASC 326 to also include certain disclosures required by Topic 320. Entities that elect to apply the practical expedient must disclose the total amount of accrued interest that they exclude from their disclosures of amortized cost. The amendments have the same effective dates as ASU 2016-13 (Topic ASC 326) for entities that have not yet adopted that standard. For entities that early adopted ASU 2016-13 (Topic ASC 326), the amendments are effective for fiscal years beginning after December 15, 2019 and interim periods therein. Entities that early adopted ASU 2016-13 (Topic ASC 326) may early adopt the amend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9707</v>
      </c>
      <c r="C3" s="6" t="n">
        <v>13355</v>
      </c>
    </row>
    <row r="4">
      <c r="A4" s="4" t="inlineStr">
        <is>
          <t>Accounts receivable, net of allowance for doubtful accounts of $9,345 and $7,782 at June 30, 2020 and December 31, 2019, respectively</t>
        </is>
      </c>
      <c r="B4" s="5" t="n">
        <v>11029</v>
      </c>
      <c r="C4" s="5" t="n">
        <v>11534</v>
      </c>
    </row>
    <row r="5">
      <c r="A5" s="4" t="inlineStr">
        <is>
          <t>Inventory, net</t>
        </is>
      </c>
      <c r="B5" s="5" t="n">
        <v>6580</v>
      </c>
      <c r="C5" s="5" t="n">
        <v>1360</v>
      </c>
    </row>
    <row r="6">
      <c r="A6" s="4" t="inlineStr">
        <is>
          <t>Prepaid expenses and other assets</t>
        </is>
      </c>
      <c r="B6" s="5" t="n">
        <v>1891</v>
      </c>
      <c r="C6" s="5" t="n">
        <v>1562</v>
      </c>
    </row>
    <row r="7">
      <c r="A7" s="4" t="inlineStr">
        <is>
          <t>Total current assets</t>
        </is>
      </c>
      <c r="B7" s="5" t="n">
        <v>49207</v>
      </c>
      <c r="C7" s="5" t="n">
        <v>27811</v>
      </c>
    </row>
    <row r="8">
      <c r="A8" s="3" t="inlineStr">
        <is>
          <t>Long-term assets</t>
        </is>
      </c>
    </row>
    <row r="9">
      <c r="A9" s="4" t="inlineStr">
        <is>
          <t>Property and equipment</t>
        </is>
      </c>
      <c r="B9" s="5" t="n">
        <v>55087</v>
      </c>
      <c r="C9" s="5" t="n">
        <v>54772</v>
      </c>
    </row>
    <row r="10">
      <c r="A10" s="4" t="inlineStr">
        <is>
          <t>Equity method investment</t>
        </is>
      </c>
      <c r="B10" s="5" t="n">
        <v>59</v>
      </c>
      <c r="C10" s="5" t="n">
        <v>13</v>
      </c>
    </row>
    <row r="11">
      <c r="A11" s="4" t="inlineStr">
        <is>
          <t>Deferred tax asset</t>
        </is>
      </c>
      <c r="B11" s="5" t="n">
        <v>7825</v>
      </c>
      <c r="C11" s="5" t="n">
        <v>0</v>
      </c>
    </row>
    <row r="12">
      <c r="A12" s="4" t="inlineStr">
        <is>
          <t>Total long-term assets</t>
        </is>
      </c>
      <c r="B12" s="5" t="n">
        <v>62971</v>
      </c>
      <c r="C12" s="5" t="n">
        <v>54785</v>
      </c>
    </row>
    <row r="13">
      <c r="A13" s="4" t="inlineStr">
        <is>
          <t>TOTAL ASSETS</t>
        </is>
      </c>
      <c r="B13" s="5" t="n">
        <v>112178</v>
      </c>
      <c r="C13" s="5" t="n">
        <v>82596</v>
      </c>
    </row>
    <row r="14">
      <c r="A14" s="3" t="inlineStr">
        <is>
          <t>Current liabilities</t>
        </is>
      </c>
    </row>
    <row r="15">
      <c r="A15" s="4" t="inlineStr">
        <is>
          <t>Trade payables</t>
        </is>
      </c>
      <c r="B15" s="5" t="n">
        <v>5375</v>
      </c>
      <c r="C15" s="5" t="n">
        <v>4700</v>
      </c>
    </row>
    <row r="16">
      <c r="A16" s="4" t="inlineStr">
        <is>
          <t>Deferred revenue</t>
        </is>
      </c>
      <c r="B16" s="5" t="n">
        <v>3279</v>
      </c>
      <c r="C16" s="5" t="n">
        <v>3315</v>
      </c>
    </row>
    <row r="17">
      <c r="A17" s="4" t="inlineStr">
        <is>
          <t>Income taxes payable</t>
        </is>
      </c>
      <c r="B17" s="5" t="n">
        <v>1490</v>
      </c>
      <c r="C17" s="5" t="n">
        <v>86</v>
      </c>
    </row>
    <row r="18">
      <c r="A18" s="4" t="inlineStr">
        <is>
          <t>Accrued liabilities</t>
        </is>
      </c>
      <c r="B18" s="5" t="n">
        <v>14365</v>
      </c>
      <c r="C18" s="5" t="n">
        <v>8968</v>
      </c>
    </row>
    <row r="19">
      <c r="A19" s="4" t="inlineStr">
        <is>
          <t>Current portion of lease liabilities</t>
        </is>
      </c>
      <c r="B19" s="5" t="n">
        <v>5467</v>
      </c>
      <c r="C19" s="5" t="n">
        <v>7093</v>
      </c>
    </row>
    <row r="20">
      <c r="A20" s="4" t="inlineStr">
        <is>
          <t>Current portion of long-term debt</t>
        </is>
      </c>
      <c r="B20" s="5" t="n">
        <v>1794</v>
      </c>
      <c r="C20" s="5" t="n">
        <v>1750</v>
      </c>
    </row>
    <row r="21">
      <c r="A21" s="4" t="inlineStr">
        <is>
          <t>Total current liabilities</t>
        </is>
      </c>
      <c r="B21" s="5" t="n">
        <v>31770</v>
      </c>
      <c r="C21" s="5" t="n">
        <v>25912</v>
      </c>
    </row>
    <row r="22">
      <c r="A22" s="3" t="inlineStr">
        <is>
          <t>Long-term liabilities</t>
        </is>
      </c>
    </row>
    <row r="23">
      <c r="A23" s="4" t="inlineStr">
        <is>
          <t>Accrued liabilities</t>
        </is>
      </c>
      <c r="B23" s="5" t="n">
        <v>1030</v>
      </c>
      <c r="C23" s="5" t="n">
        <v>2317</v>
      </c>
    </row>
    <row r="24">
      <c r="A24" s="4" t="inlineStr">
        <is>
          <t>Long-term lease liabilities</t>
        </is>
      </c>
      <c r="B24" s="5" t="n">
        <v>1527</v>
      </c>
      <c r="C24" s="5" t="n">
        <v>3039</v>
      </c>
    </row>
    <row r="25">
      <c r="A25" s="4" t="inlineStr">
        <is>
          <t>Long-term debt</t>
        </is>
      </c>
      <c r="B25" s="5" t="n">
        <v>6723</v>
      </c>
      <c r="C25" s="5" t="n">
        <v>7629</v>
      </c>
    </row>
    <row r="26">
      <c r="A26" s="4" t="inlineStr">
        <is>
          <t>Total long-term liabilities</t>
        </is>
      </c>
      <c r="B26" s="5" t="n">
        <v>9280</v>
      </c>
      <c r="C26" s="5" t="n">
        <v>12985</v>
      </c>
    </row>
    <row r="27">
      <c r="A27" s="4" t="inlineStr">
        <is>
          <t>TOTAL LIABILITIES</t>
        </is>
      </c>
      <c r="B27" s="5" t="n">
        <v>41050</v>
      </c>
      <c r="C27" s="5" t="n">
        <v>38897</v>
      </c>
    </row>
    <row r="28">
      <c r="A28" s="4" t="inlineStr">
        <is>
          <t>Commitments and Contingencies</t>
        </is>
      </c>
      <c r="B28" s="5" t="n">
        <v>0</v>
      </c>
      <c r="C28" s="5" t="n">
        <v>0</v>
      </c>
    </row>
    <row r="29">
      <c r="A29" s="3" t="inlineStr">
        <is>
          <t>SHAREHOLDERS' EQUITY</t>
        </is>
      </c>
    </row>
    <row r="30">
      <c r="A30" s="4" t="inlineStr">
        <is>
          <t>Common stock - No par value: unlimited authorized; 39,082,932 and 37,952,660 issued and outstanding as of June 30, 2020 and December 31, 2019, respectively</t>
        </is>
      </c>
      <c r="B30" s="5" t="n">
        <v>8414</v>
      </c>
      <c r="C30" s="5" t="n">
        <v>3366</v>
      </c>
    </row>
    <row r="31">
      <c r="A31" s="4" t="inlineStr">
        <is>
          <t>Additional paid-in capital</t>
        </is>
      </c>
      <c r="B31" s="5" t="n">
        <v>5448</v>
      </c>
      <c r="C31" s="5" t="n">
        <v>6377</v>
      </c>
    </row>
    <row r="32">
      <c r="A32" s="4" t="inlineStr">
        <is>
          <t>Accumulated other comprehensive loss</t>
        </is>
      </c>
      <c r="B32" s="5" t="n">
        <v>-502</v>
      </c>
      <c r="C32" s="5" t="n">
        <v>-157</v>
      </c>
    </row>
    <row r="33">
      <c r="A33" s="4" t="inlineStr">
        <is>
          <t>Retained earnings</t>
        </is>
      </c>
      <c r="B33" s="5" t="n">
        <v>57768</v>
      </c>
      <c r="C33" s="5" t="n">
        <v>34113</v>
      </c>
    </row>
    <row r="34">
      <c r="A34" s="4" t="inlineStr">
        <is>
          <t>TOTAL SHAREHOLDERS' EQUITY</t>
        </is>
      </c>
      <c r="B34" s="5" t="n">
        <v>71128</v>
      </c>
      <c r="C34" s="5" t="n">
        <v>43699</v>
      </c>
    </row>
    <row r="35">
      <c r="A35" s="4" t="inlineStr">
        <is>
          <t>TOTAL LIABILITIES AND SHAREHOLDERS' EQUITY</t>
        </is>
      </c>
      <c r="B35" s="6" t="n">
        <v>112178</v>
      </c>
      <c r="C35" s="6" t="n">
        <v>82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Accounts Receivable, Allowance for Doubtful Accounts</t>
        </is>
      </c>
      <c r="B4" s="4" t="inlineStr">
        <is>
          <t xml:space="preserve">The estimates and write-offs for the allowance for doubtful accounts for each reporting period were as follows: June 30, 2020 June 30, 2019 Balance, beginning of year $ 7,782 $ 4,266 Provision for bad debts 5,578 3,859 Amounts written off (4,015) (1,251) Balance, end of period $ 9,345 $ 6,874 </t>
        </is>
      </c>
    </row>
    <row r="5">
      <c r="A5" s="4" t="inlineStr">
        <is>
          <t>Schedules of Revenue by Customer</t>
        </is>
      </c>
      <c r="B5" s="4" t="inlineStr">
        <is>
          <t>Revenues from Medicare and Medicaid as percentages of the Company's traditional revenue streams, excluding COVID-19 response sales, for the three and six month periods ended June 30, 2020, were as follows: Three Months Ended June 30, Six Months Ended June 30, 2020 2019 2020 2019 Medicare Revenues 57 % 61 % 61 % 61 % Medicaid Revenues 9 % 8 % 9 % 8 % Total Medicare and Medicaid 66 % 69 % 70 % 69 %</t>
        </is>
      </c>
    </row>
    <row r="6">
      <c r="A6" s="4" t="inlineStr">
        <is>
          <t>Schedule of Estimated Useful Lives</t>
        </is>
      </c>
      <c r="B6"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June 30, 2020 December 31, 2019 Medical equipment $ 59,211 $ 56,202 Furniture and equipment 2,468 2,350 Land 2,138 2,138 Buildings 6,304 6,351 Leasehold improvements 290 301 Vehicles 953 1,110 Less: Accumulated depreciation (16,277) (13,680) Property and equipment, net of accumulated depreciation $ 55,087 $ 54,772 </t>
        </is>
      </c>
    </row>
    <row r="7">
      <c r="A7" s="4" t="inlineStr">
        <is>
          <t>Schedule of Revenue by Source</t>
        </is>
      </c>
      <c r="B7" s="4" t="inlineStr">
        <is>
          <t>The revenues from each major source are summarized in the following table: Three Months Ended June 30, Six Months Ended June 30, 2020 2019 2020 2019 Revenue from rentals under Topic 842 Ventilator rentals, non-invasive and invasive $ 19,918 $ 17,573 $ 38,710 $ 33,777 Other durable medical equipment rentals 2,404 1,218 4,535 2,015 Revenue from sales and services under Topic 606 Equipment and supply sales 540 1,075 2,072 1,853 COVID-19 response sales (1) 19,712 — 20,753 — Service revenues 280 459 590 795 Total Revenues $ 42,854 $ 20,325 $ 66,660 $ 38,440 (1) See Management's Discussion and Analysi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The following table details the Company’s fixed assets: June 30, 2020 December 31, 2019 Medical equipment $ 59,211 $ 56,202 Furniture and equipment 2,468 2,350 Land 2,138 2,138 Buildings 6,304 6,351 Leasehold improvements 290 301 Vehicles 953 1,110 Less: Accumulated depreciation (16,277) (13,680) Property and equipment, net of accumulated depreciation $ 55,087 $ 54,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Jun. 30, 2020</t>
        </is>
      </c>
    </row>
    <row r="3">
      <c r="A3" s="3" t="inlineStr">
        <is>
          <t>Payables and Accruals [Abstract]</t>
        </is>
      </c>
    </row>
    <row r="4">
      <c r="A4" s="4" t="inlineStr">
        <is>
          <t>Schedule of Current Liabilities</t>
        </is>
      </c>
      <c r="B4" s="4" t="inlineStr">
        <is>
          <t xml:space="preserve">The Company’s short-term accrued liabilities are included within current liabilities and consist of the following: June 30, 2020 December 31, 2019 Accrued trade payables $ 3,898 $ 1,023 Accrued commissions payable 279 371 Accrued bonuses payable 3,864 2,292 Accrued vacation and payroll 1,693 1,502 Current portion of phantom share liability 4,171 3,129 Accrued other liabilities 460 651 Total accrued liabilities $ 14,365 $ 8,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and lease liabilities (Tables)</t>
        </is>
      </c>
      <c r="B1" s="2" t="inlineStr">
        <is>
          <t>6 Months Ended</t>
        </is>
      </c>
    </row>
    <row r="2">
      <c r="B2" s="2" t="inlineStr">
        <is>
          <t>Jun. 30, 2020</t>
        </is>
      </c>
    </row>
    <row r="3">
      <c r="A3" s="3" t="inlineStr">
        <is>
          <t>Debt And Leases [Abstract]</t>
        </is>
      </c>
    </row>
    <row r="4">
      <c r="A4" s="4" t="inlineStr">
        <is>
          <t>Schedule of Notes Payable</t>
        </is>
      </c>
      <c r="B4" s="4" t="inlineStr">
        <is>
          <t xml:space="preserve">The Company has recognized these term notes, which have terms greater than twelve months, as follows: June 30, 2020 December 31, 2019 Notes payable $ 8,517 $ 9,379 Less: Current portion of notes payable (1,794) (1,750) Net long-term notes payable $ 6,723 $ 7,629 </t>
        </is>
      </c>
    </row>
    <row r="5">
      <c r="A5" s="4" t="inlineStr">
        <is>
          <t>Schedule of Covenants</t>
        </is>
      </c>
      <c r="B5" s="4" t="inlineStr">
        <is>
          <t>Under the terms of the Commercial Business Loan Agreement, the Company is subject to the following financial covenants: Financial Covenant Required Ratio Ratio Total Debt to Adjusted EBITDA (Quarterly) not more than 1.50:1.00 0.45 Fixed Charge Coverage Ratio (Quarterly) not less than 1.35:1.00 17.12 Loan-to-Value Ratio (Quarterly) not more than 0.85 0.72</t>
        </is>
      </c>
    </row>
    <row r="6">
      <c r="A6" s="4" t="inlineStr">
        <is>
          <t>Schedule of Lease Liabilities</t>
        </is>
      </c>
      <c r="B6" s="4" t="inlineStr">
        <is>
          <t xml:space="preserve">The Company has recognized finance lease liabilities for medical equipment and operating leases for land and buildings that have terms greater than twelve months, as follows: June 30, 2020 December 31, 2019 Lease liabilities $ 6,994 $ 10,132 Less: Current portion of lease liabilities (5,467) (7,093) Net long-term lease liabilities $ 1,527 $ 3,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Warrants</t>
        </is>
      </c>
      <c r="B4" s="4" t="inlineStr">
        <is>
          <t xml:space="preserve">A summary of the change in fair value of warrant conversion liability is as follows for the period ended June 30, 2019: Warrant Conversion Liability Balance December 31, 2018 $ 363 Warrants issued — Unrealized loss on warrant conversion liability 437 Balance June 30, 2019 $ 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e following table summarizes stock-based compensation for the three and six months ended June 30, 2020 and 2019 (in thousands): Three Months Ended June 30, Six Months Ended June 30, 2020 2019 2020 2019 Stock-based compensation - options $ 933 $ 705 $ 1,824 $ 1,283 Stock-based compensation - restricted stock units 263 329 523 631 Total $ 1,196 $ 1,034 $ 2,347 $ 1,914 </t>
        </is>
      </c>
    </row>
    <row r="5">
      <c r="A5" s="4" t="inlineStr">
        <is>
          <t>Schedule of Option Activity</t>
        </is>
      </c>
      <c r="B5" s="4" t="inlineStr">
        <is>
          <t>The following table summarizes stock option activity for the six months ended June 30, 2020: Number of options Weighted average exercise price (CAD$) Weighted average remaining contractual life Aggregate Intrinsic Value (1) Balance December 31, 2019 2,683 $ 4.36 6.7 years $ 7,790 Issued 964 7.44 Exercised (601) 4.07 Expired / Forfeited (6) 6.63 Balance June 30, 2020 3,040 $ 5.39 8.2 years $ 16,999 (1) The aggregate intrinsic value of options outstanding represents the difference between the exercise price of the option and the closing stock price of our common stock on the last trading day of the period.</t>
        </is>
      </c>
    </row>
    <row r="6">
      <c r="A6" s="4" t="inlineStr">
        <is>
          <t>Schedule of Stock Options, Valuation Assumptions</t>
        </is>
      </c>
      <c r="B6" s="4" t="inlineStr">
        <is>
          <t>The fair value of the stock options has been charged to the Condensed Consolidated Statements of Income and Comprehensive Income and credited to additional paid-in capital over the vesting period, using the Black-Scholes option pricing model calculated using the following assumptions for issuances during the six months ended June 30, 2020: Exercise price ($CAD) $7.44 ($CAD) Risk-free interest rate 1.63 % Expected volatility 65.73 % Expected life of options 10 years Expected dividend yield Nil Fair value on date of grant ($USD) $4.10 ($USD)</t>
        </is>
      </c>
    </row>
    <row r="7">
      <c r="A7" s="4" t="inlineStr">
        <is>
          <t>Schedule of Restricted Stock Units</t>
        </is>
      </c>
      <c r="B7" s="4" t="inlineStr">
        <is>
          <t xml:space="preserve">The following table summarizes restricted stock unit activity for the six months ended June 30, 2020: Number of Restricted Stock Units (000's) Weighted average grant price (CAD$) Weighted average remaining contractual life Aggregate Intrinsic Value (1) Balance December 31, 2019 1,139 $ 2.74 0.55 years $ 7,129 Issued 92 7.44 Vested (530) 2.54 Expired / Forfeited — — Balance June 30, 2020 701 $ 3.64 0.65 years $ 6,699 </t>
        </is>
      </c>
    </row>
    <row r="8">
      <c r="A8" s="4" t="inlineStr">
        <is>
          <t>Schedule of Phantom Share Units</t>
        </is>
      </c>
      <c r="B8" s="4" t="inlineStr">
        <is>
          <t xml:space="preserve">The following table summarizes phantom share unit activity for the six months ended June 30, 2020: Number of Phantom Share Units (000's) Balance December 31, 2019 1,350 Issued 346 Vested (601) Expired / Forfeited (53) Balance June 30, 2020 1,042 The change in fair value of the phantom share units has been charged to the Condensed Consolidated Statements of Income and Comprehensive Income and recorded as a liability included in accrued liabilities and long-term accrued liabilities, using a valuation method with the following inputs: Six Months Ended June 30, 2020 Share price $ 13.01 (CAD$) Remaining life of phantom share units 0.86 - 2.86 Years Calculated fair value of phantom share units $ 4,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reflects the earnings and share data used in the basic and diluted earnings per share computations: Three Months Ended June 30, Six Months Ended June 30, 2020 2019 2020 2019 Numerator - basic and diluted: Net income attributable to shareholders $ 19,412 $ 1,326 $ 23,655 $ 3,284 Denominator: Basic weighted-average number of common shares 38,665,765 37,686,763 38,348,310 38,165,274 Diluted weighted-average number of shares 40,814,238 39,975,307 40,103,016 40,166,855 Basic earnings per share $ 0.50 $ 0.04 $ 0.62 $ 0.09 Diluted earnings per share $ 0.48 $ 0.03 $ 0.59 $ 0.08 Denominator calculation from basic to diluted: Basic weighted-average number of common shares 38,665,765 37,686,763 38,348,310 38,165,274 Stock options and other dilutive securities 2,148,473 2,288,544 1,754,706 2,001,581 Diluted weighted-average number of shares 40,814,238 39,975,307 40,103,016 40,166,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Business and Operations (Details)</t>
        </is>
      </c>
      <c r="B1" s="2" t="inlineStr">
        <is>
          <t>Jun. 30, 2020state</t>
        </is>
      </c>
    </row>
    <row r="2">
      <c r="A2" s="3" t="inlineStr">
        <is>
          <t>Organization, Consolidation and Presentation of Financial Statements [Abstract]</t>
        </is>
      </c>
    </row>
    <row r="3">
      <c r="A3" s="4" t="inlineStr">
        <is>
          <t>Number of states in which entity provides DME and health care solutions</t>
        </is>
      </c>
      <c r="B3" s="5" t="n">
        <v>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llowance for Doubtful Accounts) (Details) - USD ($) $ in Thousands</t>
        </is>
      </c>
      <c r="B1" s="2" t="inlineStr">
        <is>
          <t>6 Months Ended</t>
        </is>
      </c>
    </row>
    <row r="2">
      <c r="B2" s="2" t="inlineStr">
        <is>
          <t>Jun. 30, 2020</t>
        </is>
      </c>
      <c r="C2" s="2" t="inlineStr">
        <is>
          <t>Jun. 30, 2019</t>
        </is>
      </c>
    </row>
    <row r="3">
      <c r="A3" s="3" t="inlineStr">
        <is>
          <t>Allowance for Doubtful Accounts</t>
        </is>
      </c>
    </row>
    <row r="4">
      <c r="A4" s="4" t="inlineStr">
        <is>
          <t>Balance, beginning of year</t>
        </is>
      </c>
      <c r="B4" s="6" t="n">
        <v>7782</v>
      </c>
      <c r="C4" s="6" t="n">
        <v>4266</v>
      </c>
    </row>
    <row r="5">
      <c r="A5" s="4" t="inlineStr">
        <is>
          <t>Provision for bad debts</t>
        </is>
      </c>
      <c r="B5" s="5" t="n">
        <v>5578</v>
      </c>
      <c r="C5" s="5" t="n">
        <v>3859</v>
      </c>
    </row>
    <row r="6">
      <c r="A6" s="4" t="inlineStr">
        <is>
          <t>Amounts written off</t>
        </is>
      </c>
      <c r="B6" s="5" t="n">
        <v>-4015</v>
      </c>
      <c r="C6" s="5" t="n">
        <v>-1251</v>
      </c>
    </row>
    <row r="7">
      <c r="A7" s="4" t="inlineStr">
        <is>
          <t>Balance, end of period</t>
        </is>
      </c>
      <c r="B7" s="6" t="n">
        <v>9345</v>
      </c>
      <c r="C7" s="6" t="n">
        <v>68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Customer Percentages) (Details) - Customer Concentration</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Medicare and Medicaid | Accounts Receivable</t>
        </is>
      </c>
    </row>
    <row r="4">
      <c r="A4" s="3" t="inlineStr">
        <is>
          <t>Concentration Risk [Line Items]</t>
        </is>
      </c>
    </row>
    <row r="5">
      <c r="A5" s="4" t="inlineStr">
        <is>
          <t>Concentration risk, percentage</t>
        </is>
      </c>
      <c r="D5" s="4" t="inlineStr">
        <is>
          <t>76.00%</t>
        </is>
      </c>
      <c r="F5" s="4" t="inlineStr">
        <is>
          <t>58.00%</t>
        </is>
      </c>
    </row>
    <row r="6">
      <c r="A6" s="4" t="inlineStr">
        <is>
          <t>Medicare and Medicaid | Revenue</t>
        </is>
      </c>
    </row>
    <row r="7">
      <c r="A7" s="3" t="inlineStr">
        <is>
          <t>Concentration Risk [Line Items]</t>
        </is>
      </c>
    </row>
    <row r="8">
      <c r="A8" s="4" t="inlineStr">
        <is>
          <t>Concentration risk, percentage</t>
        </is>
      </c>
      <c r="B8" s="4" t="inlineStr">
        <is>
          <t>66.00%</t>
        </is>
      </c>
      <c r="C8" s="4" t="inlineStr">
        <is>
          <t>69.00%</t>
        </is>
      </c>
      <c r="D8" s="4" t="inlineStr">
        <is>
          <t>70.00%</t>
        </is>
      </c>
      <c r="E8" s="4" t="inlineStr">
        <is>
          <t>69.00%</t>
        </is>
      </c>
    </row>
    <row r="9">
      <c r="A9" s="4" t="inlineStr">
        <is>
          <t>Medicare | Accounts Receivable</t>
        </is>
      </c>
    </row>
    <row r="10">
      <c r="A10" s="3" t="inlineStr">
        <is>
          <t>Concentration Risk [Line Items]</t>
        </is>
      </c>
    </row>
    <row r="11">
      <c r="A11" s="4" t="inlineStr">
        <is>
          <t>Concentration risk, percentage</t>
        </is>
      </c>
      <c r="D11" s="4" t="inlineStr">
        <is>
          <t>70.00%</t>
        </is>
      </c>
    </row>
    <row r="12">
      <c r="A12" s="4" t="inlineStr">
        <is>
          <t>Medicare | Revenue</t>
        </is>
      </c>
    </row>
    <row r="13">
      <c r="A13" s="3" t="inlineStr">
        <is>
          <t>Concentration Risk [Line Items]</t>
        </is>
      </c>
    </row>
    <row r="14">
      <c r="A14" s="4" t="inlineStr">
        <is>
          <t>Concentration risk, percentage</t>
        </is>
      </c>
      <c r="B14" s="4" t="inlineStr">
        <is>
          <t>57.00%</t>
        </is>
      </c>
      <c r="C14" s="4" t="inlineStr">
        <is>
          <t>61.00%</t>
        </is>
      </c>
      <c r="D14" s="4" t="inlineStr">
        <is>
          <t>61.00%</t>
        </is>
      </c>
      <c r="E14" s="4" t="inlineStr">
        <is>
          <t>61.00%</t>
        </is>
      </c>
    </row>
    <row r="15">
      <c r="A15" s="4" t="inlineStr">
        <is>
          <t>Medicaid | Accounts Receivable</t>
        </is>
      </c>
    </row>
    <row r="16">
      <c r="A16" s="3" t="inlineStr">
        <is>
          <t>Concentration Risk [Line Items]</t>
        </is>
      </c>
    </row>
    <row r="17">
      <c r="A17" s="4" t="inlineStr">
        <is>
          <t>Concentration risk, percentage</t>
        </is>
      </c>
      <c r="D17" s="4" t="inlineStr">
        <is>
          <t>6.00%</t>
        </is>
      </c>
    </row>
    <row r="18">
      <c r="A18" s="4" t="inlineStr">
        <is>
          <t>Medicaid | Revenue</t>
        </is>
      </c>
    </row>
    <row r="19">
      <c r="A19" s="3" t="inlineStr">
        <is>
          <t>Concentration Risk [Line Items]</t>
        </is>
      </c>
    </row>
    <row r="20">
      <c r="A20" s="4" t="inlineStr">
        <is>
          <t>Concentration risk, percentage</t>
        </is>
      </c>
      <c r="B20" s="4" t="inlineStr">
        <is>
          <t>9.00%</t>
        </is>
      </c>
      <c r="C20" s="4" t="inlineStr">
        <is>
          <t>8.00%</t>
        </is>
      </c>
      <c r="D20" s="4" t="inlineStr">
        <is>
          <t>9.00%</t>
        </is>
      </c>
      <c r="E20" s="4" t="inlineStr">
        <is>
          <t>8.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9345</v>
      </c>
      <c r="C3" s="6" t="n">
        <v>7782</v>
      </c>
    </row>
    <row r="4">
      <c r="A4" s="4" t="inlineStr">
        <is>
          <t>Issued (in shares)</t>
        </is>
      </c>
      <c r="B4" s="5" t="n">
        <v>39082932</v>
      </c>
      <c r="C4" s="5" t="n">
        <v>37952660</v>
      </c>
    </row>
    <row r="5">
      <c r="A5" s="4" t="inlineStr">
        <is>
          <t>Outstanding (in shares)</t>
        </is>
      </c>
      <c r="B5" s="5" t="n">
        <v>39082932</v>
      </c>
      <c r="C5" s="5" t="n">
        <v>37952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Property and Equipment) (Details)</t>
        </is>
      </c>
      <c r="B1" s="2" t="inlineStr">
        <is>
          <t>6 Months Ended</t>
        </is>
      </c>
    </row>
    <row r="2">
      <c r="B2" s="2" t="inlineStr">
        <is>
          <t>Jun. 30, 2020</t>
        </is>
      </c>
    </row>
    <row r="3">
      <c r="A3" s="4" t="inlineStr">
        <is>
          <t>Medical equipment | Minimum</t>
        </is>
      </c>
    </row>
    <row r="4">
      <c r="A4" s="3" t="inlineStr">
        <is>
          <t>Property, Plant and Equipment [Line Items]</t>
        </is>
      </c>
    </row>
    <row r="5">
      <c r="A5" s="4" t="inlineStr">
        <is>
          <t>Useful life</t>
        </is>
      </c>
      <c r="B5" s="4" t="inlineStr">
        <is>
          <t>1 year</t>
        </is>
      </c>
    </row>
    <row r="6">
      <c r="A6" s="4" t="inlineStr">
        <is>
          <t>Medical equipment | Maximum</t>
        </is>
      </c>
    </row>
    <row r="7">
      <c r="A7" s="3" t="inlineStr">
        <is>
          <t>Property, Plant and Equipment [Line Items]</t>
        </is>
      </c>
    </row>
    <row r="8">
      <c r="A8" s="4" t="inlineStr">
        <is>
          <t>Useful life</t>
        </is>
      </c>
      <c r="B8" s="4" t="inlineStr">
        <is>
          <t>10 years</t>
        </is>
      </c>
    </row>
    <row r="9">
      <c r="A9" s="4" t="inlineStr">
        <is>
          <t>Computer Equipment</t>
        </is>
      </c>
    </row>
    <row r="10">
      <c r="A10" s="3" t="inlineStr">
        <is>
          <t>Property, Plant and Equipment [Line Items]</t>
        </is>
      </c>
    </row>
    <row r="11">
      <c r="A11" s="4" t="inlineStr">
        <is>
          <t>Useful life</t>
        </is>
      </c>
      <c r="B11" s="4" t="inlineStr">
        <is>
          <t>5 years</t>
        </is>
      </c>
    </row>
    <row r="12">
      <c r="A12" s="4" t="inlineStr">
        <is>
          <t>Office Furniture &amp; Fixtures | Minimum</t>
        </is>
      </c>
    </row>
    <row r="13">
      <c r="A13" s="3" t="inlineStr">
        <is>
          <t>Property, Plant and Equipment [Line Items]</t>
        </is>
      </c>
    </row>
    <row r="14">
      <c r="A14" s="4" t="inlineStr">
        <is>
          <t>Useful life</t>
        </is>
      </c>
      <c r="B14" s="4" t="inlineStr">
        <is>
          <t>5 years</t>
        </is>
      </c>
    </row>
    <row r="15">
      <c r="A15" s="4" t="inlineStr">
        <is>
          <t>Office Furniture &amp; Fixtures | Maximum</t>
        </is>
      </c>
    </row>
    <row r="16">
      <c r="A16" s="3" t="inlineStr">
        <is>
          <t>Property, Plant and Equipment [Line Items]</t>
        </is>
      </c>
    </row>
    <row r="17">
      <c r="A17" s="4" t="inlineStr">
        <is>
          <t>Useful life</t>
        </is>
      </c>
      <c r="B17" s="4" t="inlineStr">
        <is>
          <t>10 years</t>
        </is>
      </c>
    </row>
    <row r="18">
      <c r="A18" s="4" t="inlineStr">
        <is>
          <t>Vehicles</t>
        </is>
      </c>
    </row>
    <row r="19">
      <c r="A19" s="3" t="inlineStr">
        <is>
          <t>Property, Plant and Equipment [Line Items]</t>
        </is>
      </c>
    </row>
    <row r="20">
      <c r="A20" s="4" t="inlineStr">
        <is>
          <t>Useful life</t>
        </is>
      </c>
      <c r="B20" s="4" t="inlineStr">
        <is>
          <t>5 years</t>
        </is>
      </c>
    </row>
    <row r="21">
      <c r="A21" s="4" t="inlineStr">
        <is>
          <t>Building | Minimum</t>
        </is>
      </c>
    </row>
    <row r="22">
      <c r="A22" s="3" t="inlineStr">
        <is>
          <t>Property, Plant and Equipment [Line Items]</t>
        </is>
      </c>
    </row>
    <row r="23">
      <c r="A23" s="4" t="inlineStr">
        <is>
          <t>Useful life</t>
        </is>
      </c>
      <c r="B23" s="4" t="inlineStr">
        <is>
          <t>15 years</t>
        </is>
      </c>
    </row>
    <row r="24">
      <c r="A24" s="4" t="inlineStr">
        <is>
          <t>Building | Maximum</t>
        </is>
      </c>
    </row>
    <row r="25">
      <c r="A25" s="3" t="inlineStr">
        <is>
          <t>Property, Plant and Equipment [Line Items]</t>
        </is>
      </c>
    </row>
    <row r="26">
      <c r="A26" s="4" t="inlineStr">
        <is>
          <t>Useful life</t>
        </is>
      </c>
      <c r="B26" s="4" t="inlineStr">
        <is>
          <t>3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cognition period</t>
        </is>
      </c>
      <c r="B4" s="4" t="inlineStr">
        <is>
          <t>1 month</t>
        </is>
      </c>
      <c r="D4" s="4" t="inlineStr">
        <is>
          <t>1 month</t>
        </is>
      </c>
    </row>
    <row r="5">
      <c r="A5" s="4" t="inlineStr">
        <is>
          <t>Revenue</t>
        </is>
      </c>
      <c r="B5" s="6" t="n">
        <v>42854</v>
      </c>
      <c r="C5" s="6" t="n">
        <v>20325</v>
      </c>
      <c r="D5" s="6" t="n">
        <v>66660</v>
      </c>
      <c r="E5" s="6" t="n">
        <v>38440</v>
      </c>
    </row>
    <row r="6">
      <c r="A6" s="4" t="inlineStr">
        <is>
          <t>Ventilator rentals, non-invasive and invasive</t>
        </is>
      </c>
    </row>
    <row r="7">
      <c r="A7" s="3" t="inlineStr">
        <is>
          <t>Disaggregation of Revenue [Line Items]</t>
        </is>
      </c>
    </row>
    <row r="8">
      <c r="A8" s="4" t="inlineStr">
        <is>
          <t>Revenue from rentals under Topic 842</t>
        </is>
      </c>
      <c r="B8" s="5" t="n">
        <v>19918</v>
      </c>
      <c r="C8" s="5" t="n">
        <v>17573</v>
      </c>
      <c r="D8" s="5" t="n">
        <v>38710</v>
      </c>
      <c r="E8" s="5" t="n">
        <v>33777</v>
      </c>
    </row>
    <row r="9">
      <c r="A9" s="4" t="inlineStr">
        <is>
          <t>Other durable medical equipment rentals</t>
        </is>
      </c>
    </row>
    <row r="10">
      <c r="A10" s="3" t="inlineStr">
        <is>
          <t>Disaggregation of Revenue [Line Items]</t>
        </is>
      </c>
    </row>
    <row r="11">
      <c r="A11" s="4" t="inlineStr">
        <is>
          <t>Revenue from rentals under Topic 842</t>
        </is>
      </c>
      <c r="B11" s="5" t="n">
        <v>2404</v>
      </c>
      <c r="C11" s="5" t="n">
        <v>1218</v>
      </c>
      <c r="D11" s="5" t="n">
        <v>4535</v>
      </c>
      <c r="E11" s="5" t="n">
        <v>2015</v>
      </c>
    </row>
    <row r="12">
      <c r="A12" s="4" t="inlineStr">
        <is>
          <t>Equipment and supply sales</t>
        </is>
      </c>
    </row>
    <row r="13">
      <c r="A13" s="3" t="inlineStr">
        <is>
          <t>Disaggregation of Revenue [Line Items]</t>
        </is>
      </c>
    </row>
    <row r="14">
      <c r="A14" s="4" t="inlineStr">
        <is>
          <t>Revenue from sales and services under Topic 606</t>
        </is>
      </c>
      <c r="B14" s="5" t="n">
        <v>540</v>
      </c>
      <c r="C14" s="5" t="n">
        <v>1075</v>
      </c>
      <c r="D14" s="5" t="n">
        <v>2072</v>
      </c>
      <c r="E14" s="5" t="n">
        <v>1853</v>
      </c>
    </row>
    <row r="15">
      <c r="A15" s="4" t="inlineStr">
        <is>
          <t>COVID-19 response sales</t>
        </is>
      </c>
    </row>
    <row r="16">
      <c r="A16" s="3" t="inlineStr">
        <is>
          <t>Disaggregation of Revenue [Line Items]</t>
        </is>
      </c>
    </row>
    <row r="17">
      <c r="A17" s="4" t="inlineStr">
        <is>
          <t>Revenue from sales and services under Topic 606</t>
        </is>
      </c>
      <c r="B17" s="5" t="n">
        <v>19712</v>
      </c>
      <c r="C17" s="5" t="n">
        <v>0</v>
      </c>
      <c r="D17" s="5" t="n">
        <v>20753</v>
      </c>
      <c r="E17" s="5" t="n">
        <v>0</v>
      </c>
    </row>
    <row r="18">
      <c r="A18" s="4" t="inlineStr">
        <is>
          <t>Service revenues</t>
        </is>
      </c>
    </row>
    <row r="19">
      <c r="A19" s="3" t="inlineStr">
        <is>
          <t>Disaggregation of Revenue [Line Items]</t>
        </is>
      </c>
    </row>
    <row r="20">
      <c r="A20" s="4" t="inlineStr">
        <is>
          <t>Revenue from sales and services under Topic 606</t>
        </is>
      </c>
      <c r="B20" s="6" t="n">
        <v>280</v>
      </c>
      <c r="C20" s="6" t="n">
        <v>459</v>
      </c>
      <c r="D20" s="6" t="n">
        <v>590</v>
      </c>
      <c r="E20" s="6" t="n">
        <v>7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xed Assets) (Details) - USD ($) $ in Thousands</t>
        </is>
      </c>
      <c r="B1" s="2" t="inlineStr">
        <is>
          <t>Jun. 30, 2020</t>
        </is>
      </c>
      <c r="C1" s="2" t="inlineStr">
        <is>
          <t>Dec. 31, 2019</t>
        </is>
      </c>
    </row>
    <row r="2">
      <c r="A2" s="3" t="inlineStr">
        <is>
          <t>Property, Plant and Equipment [Line Items]</t>
        </is>
      </c>
    </row>
    <row r="3">
      <c r="A3" s="4" t="inlineStr">
        <is>
          <t>Less: Accumulated depreciation</t>
        </is>
      </c>
      <c r="B3" s="6" t="n">
        <v>-16277</v>
      </c>
      <c r="C3" s="6" t="n">
        <v>-13680</v>
      </c>
    </row>
    <row r="4">
      <c r="A4" s="4" t="inlineStr">
        <is>
          <t>Property and equipment, net of accumulated depreciation</t>
        </is>
      </c>
      <c r="B4" s="5" t="n">
        <v>55087</v>
      </c>
      <c r="C4" s="5" t="n">
        <v>54772</v>
      </c>
    </row>
    <row r="5">
      <c r="A5" s="4" t="inlineStr">
        <is>
          <t>Medical equipment</t>
        </is>
      </c>
    </row>
    <row r="6">
      <c r="A6" s="3" t="inlineStr">
        <is>
          <t>Property, Plant and Equipment [Line Items]</t>
        </is>
      </c>
    </row>
    <row r="7">
      <c r="A7" s="4" t="inlineStr">
        <is>
          <t>Property and equipment, gross</t>
        </is>
      </c>
      <c r="B7" s="5" t="n">
        <v>59211</v>
      </c>
      <c r="C7" s="5" t="n">
        <v>56202</v>
      </c>
    </row>
    <row r="8">
      <c r="A8" s="4" t="inlineStr">
        <is>
          <t>Furniture and equipment</t>
        </is>
      </c>
    </row>
    <row r="9">
      <c r="A9" s="3" t="inlineStr">
        <is>
          <t>Property, Plant and Equipment [Line Items]</t>
        </is>
      </c>
    </row>
    <row r="10">
      <c r="A10" s="4" t="inlineStr">
        <is>
          <t>Property and equipment, gross</t>
        </is>
      </c>
      <c r="B10" s="5" t="n">
        <v>2468</v>
      </c>
      <c r="C10" s="5" t="n">
        <v>2350</v>
      </c>
    </row>
    <row r="11">
      <c r="A11" s="4" t="inlineStr">
        <is>
          <t>Land</t>
        </is>
      </c>
    </row>
    <row r="12">
      <c r="A12" s="3" t="inlineStr">
        <is>
          <t>Property, Plant and Equipment [Line Items]</t>
        </is>
      </c>
    </row>
    <row r="13">
      <c r="A13" s="4" t="inlineStr">
        <is>
          <t>Property and equipment, gross</t>
        </is>
      </c>
      <c r="B13" s="5" t="n">
        <v>2138</v>
      </c>
      <c r="C13" s="5" t="n">
        <v>2138</v>
      </c>
    </row>
    <row r="14">
      <c r="A14" s="4" t="inlineStr">
        <is>
          <t>Buildings</t>
        </is>
      </c>
    </row>
    <row r="15">
      <c r="A15" s="3" t="inlineStr">
        <is>
          <t>Property, Plant and Equipment [Line Items]</t>
        </is>
      </c>
    </row>
    <row r="16">
      <c r="A16" s="4" t="inlineStr">
        <is>
          <t>Property and equipment, gross</t>
        </is>
      </c>
      <c r="B16" s="5" t="n">
        <v>6304</v>
      </c>
      <c r="C16" s="5" t="n">
        <v>6351</v>
      </c>
    </row>
    <row r="17">
      <c r="A17" s="4" t="inlineStr">
        <is>
          <t>Leasehold improvements</t>
        </is>
      </c>
    </row>
    <row r="18">
      <c r="A18" s="3" t="inlineStr">
        <is>
          <t>Property, Plant and Equipment [Line Items]</t>
        </is>
      </c>
    </row>
    <row r="19">
      <c r="A19" s="4" t="inlineStr">
        <is>
          <t>Property and equipment, gross</t>
        </is>
      </c>
      <c r="B19" s="5" t="n">
        <v>290</v>
      </c>
      <c r="C19" s="5" t="n">
        <v>301</v>
      </c>
    </row>
    <row r="20">
      <c r="A20" s="4" t="inlineStr">
        <is>
          <t>Vehicles</t>
        </is>
      </c>
    </row>
    <row r="21">
      <c r="A21" s="3" t="inlineStr">
        <is>
          <t>Property, Plant and Equipment [Line Items]</t>
        </is>
      </c>
    </row>
    <row r="22">
      <c r="A22" s="4" t="inlineStr">
        <is>
          <t>Property and equipment, gross</t>
        </is>
      </c>
      <c r="B22" s="6" t="n">
        <v>953</v>
      </c>
      <c r="C22" s="6" t="n">
        <v>11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t>
        </is>
      </c>
      <c r="B4" s="6" t="n">
        <v>1985</v>
      </c>
      <c r="C4" s="6" t="n">
        <v>1306</v>
      </c>
      <c r="D4" s="6" t="n">
        <v>3910</v>
      </c>
      <c r="E4" s="6" t="n">
        <v>2472</v>
      </c>
    </row>
    <row r="5">
      <c r="A5" s="4" t="inlineStr">
        <is>
          <t>Accumulated depreciation</t>
        </is>
      </c>
      <c r="B5" s="5" t="n">
        <v>16277</v>
      </c>
      <c r="D5" s="5" t="n">
        <v>16277</v>
      </c>
      <c r="F5" s="6" t="n">
        <v>13680</v>
      </c>
    </row>
    <row r="6">
      <c r="A6" s="4" t="inlineStr">
        <is>
          <t>Capital lease</t>
        </is>
      </c>
    </row>
    <row r="7">
      <c r="A7" s="3" t="inlineStr">
        <is>
          <t>Property, Plant and Equipment [Line Items]</t>
        </is>
      </c>
    </row>
    <row r="8">
      <c r="A8" s="4" t="inlineStr">
        <is>
          <t>Property and equipment, gross</t>
        </is>
      </c>
      <c r="B8" s="5" t="n">
        <v>9093</v>
      </c>
      <c r="D8" s="5" t="n">
        <v>9093</v>
      </c>
      <c r="F8" s="5" t="n">
        <v>15680</v>
      </c>
    </row>
    <row r="9">
      <c r="A9" s="4" t="inlineStr">
        <is>
          <t>Accumulated depreciation</t>
        </is>
      </c>
      <c r="B9" s="5" t="n">
        <v>2282</v>
      </c>
      <c r="D9" s="5" t="n">
        <v>2282</v>
      </c>
      <c r="F9" s="5" t="n">
        <v>1337</v>
      </c>
    </row>
    <row r="10">
      <c r="A10" s="4" t="inlineStr">
        <is>
          <t>Medical equipment</t>
        </is>
      </c>
    </row>
    <row r="11">
      <c r="A11" s="3" t="inlineStr">
        <is>
          <t>Property, Plant and Equipment [Line Items]</t>
        </is>
      </c>
    </row>
    <row r="12">
      <c r="A12" s="4" t="inlineStr">
        <is>
          <t>Property and equipment, gross</t>
        </is>
      </c>
      <c r="B12" s="5" t="n">
        <v>59211</v>
      </c>
      <c r="D12" s="5" t="n">
        <v>59211</v>
      </c>
      <c r="F12" s="5" t="n">
        <v>56202</v>
      </c>
    </row>
    <row r="13">
      <c r="A13" s="4" t="inlineStr">
        <is>
          <t>Accounts payable</t>
        </is>
      </c>
      <c r="B13" s="6" t="n">
        <v>1448</v>
      </c>
      <c r="D13" s="6" t="n">
        <v>1448</v>
      </c>
      <c r="F13" s="6" t="n">
        <v>28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Jun. 30, 2020</t>
        </is>
      </c>
      <c r="C1" s="2" t="inlineStr">
        <is>
          <t>Dec. 31, 2019</t>
        </is>
      </c>
    </row>
    <row r="2">
      <c r="A2" s="3" t="inlineStr">
        <is>
          <t>Payables and Accruals [Abstract]</t>
        </is>
      </c>
    </row>
    <row r="3">
      <c r="A3" s="4" t="inlineStr">
        <is>
          <t>Accrued trade payables</t>
        </is>
      </c>
      <c r="B3" s="6" t="n">
        <v>3898</v>
      </c>
      <c r="C3" s="6" t="n">
        <v>1023</v>
      </c>
    </row>
    <row r="4">
      <c r="A4" s="4" t="inlineStr">
        <is>
          <t>Accrued commissions payable</t>
        </is>
      </c>
      <c r="B4" s="5" t="n">
        <v>279</v>
      </c>
      <c r="C4" s="5" t="n">
        <v>371</v>
      </c>
    </row>
    <row r="5">
      <c r="A5" s="4" t="inlineStr">
        <is>
          <t>Accrued bonuses payable</t>
        </is>
      </c>
      <c r="B5" s="5" t="n">
        <v>3864</v>
      </c>
      <c r="C5" s="5" t="n">
        <v>2292</v>
      </c>
    </row>
    <row r="6">
      <c r="A6" s="4" t="inlineStr">
        <is>
          <t>Accrued vacation and payroll</t>
        </is>
      </c>
      <c r="B6" s="5" t="n">
        <v>1693</v>
      </c>
      <c r="C6" s="5" t="n">
        <v>1502</v>
      </c>
    </row>
    <row r="7">
      <c r="A7" s="4" t="inlineStr">
        <is>
          <t>Current portion of phantom share liability</t>
        </is>
      </c>
      <c r="B7" s="5" t="n">
        <v>4171</v>
      </c>
      <c r="C7" s="5" t="n">
        <v>3129</v>
      </c>
    </row>
    <row r="8">
      <c r="A8" s="4" t="inlineStr">
        <is>
          <t>Accrued other liabilities</t>
        </is>
      </c>
      <c r="B8" s="5" t="n">
        <v>460</v>
      </c>
      <c r="C8" s="5" t="n">
        <v>651</v>
      </c>
    </row>
    <row r="9">
      <c r="A9" s="4" t="inlineStr">
        <is>
          <t>Total accrued liabilities</t>
        </is>
      </c>
      <c r="B9" s="6" t="n">
        <v>14365</v>
      </c>
      <c r="C9" s="6" t="n">
        <v>8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liabilities (Line of Credit Narrative) (Details) - Line of Credit - USD ($)</t>
        </is>
      </c>
      <c r="B1" s="2" t="inlineStr">
        <is>
          <t>6 Months Ended</t>
        </is>
      </c>
    </row>
    <row r="2">
      <c r="B2" s="2" t="inlineStr">
        <is>
          <t>Jun. 30, 2020</t>
        </is>
      </c>
      <c r="C2" s="2" t="inlineStr">
        <is>
          <t>Dec. 31, 2019</t>
        </is>
      </c>
    </row>
    <row r="3">
      <c r="A3" s="3" t="inlineStr">
        <is>
          <t>Line of Credit Facility [Line Items]</t>
        </is>
      </c>
    </row>
    <row r="4">
      <c r="A4" s="4" t="inlineStr">
        <is>
          <t>Maximum borrowing capacity</t>
        </is>
      </c>
      <c r="B4" s="6" t="n">
        <v>10000000</v>
      </c>
    </row>
    <row r="5">
      <c r="A5" s="4" t="inlineStr">
        <is>
          <t>Floor rate</t>
        </is>
      </c>
      <c r="B5" s="4" t="inlineStr">
        <is>
          <t>3.50%</t>
        </is>
      </c>
    </row>
    <row r="6">
      <c r="A6" s="4" t="inlineStr">
        <is>
          <t>Borrowings against facility</t>
        </is>
      </c>
      <c r="B6" s="6" t="n">
        <v>0</v>
      </c>
      <c r="C6" s="6" t="n">
        <v>0</v>
      </c>
    </row>
    <row r="7">
      <c r="A7" s="4" t="inlineStr">
        <is>
          <t>Prime Rate</t>
        </is>
      </c>
    </row>
    <row r="8">
      <c r="A8" s="3" t="inlineStr">
        <is>
          <t>Line of Credit Facility [Line Items]</t>
        </is>
      </c>
    </row>
    <row r="9">
      <c r="A9" s="4" t="inlineStr">
        <is>
          <t>Basis spread on variable rate</t>
        </is>
      </c>
      <c r="B9" s="4" t="inlineStr">
        <is>
          <t>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and lease liabilities (Commercial Term Notes Narrative) (Details) - Notes Payable - USD ($)</t>
        </is>
      </c>
      <c r="B1" s="2" t="inlineStr">
        <is>
          <t>Oct. 19, 2019</t>
        </is>
      </c>
      <c r="C1" s="2" t="inlineStr">
        <is>
          <t>May 30, 2019</t>
        </is>
      </c>
      <c r="D1" s="2" t="inlineStr">
        <is>
          <t>Sep. 19, 2019</t>
        </is>
      </c>
    </row>
    <row r="2">
      <c r="A2" s="4" t="inlineStr">
        <is>
          <t>Building Term Note</t>
        </is>
      </c>
    </row>
    <row r="3">
      <c r="A3" s="3" t="inlineStr">
        <is>
          <t>Debt Instrument [Line Items]</t>
        </is>
      </c>
    </row>
    <row r="4">
      <c r="A4" s="4" t="inlineStr">
        <is>
          <t>Principal amount</t>
        </is>
      </c>
      <c r="C4" s="6" t="n">
        <v>4845000</v>
      </c>
    </row>
    <row r="5">
      <c r="A5" s="4" t="inlineStr">
        <is>
          <t>Required loan to value ratio</t>
        </is>
      </c>
      <c r="C5" s="4" t="inlineStr">
        <is>
          <t>85.00%</t>
        </is>
      </c>
    </row>
    <row r="6">
      <c r="A6" s="4" t="inlineStr">
        <is>
          <t>Building Term Note | Interest Rate</t>
        </is>
      </c>
    </row>
    <row r="7">
      <c r="A7" s="3" t="inlineStr">
        <is>
          <t>Debt Instrument [Line Items]</t>
        </is>
      </c>
    </row>
    <row r="8">
      <c r="A8" s="4" t="inlineStr">
        <is>
          <t>Fixed interest rate</t>
        </is>
      </c>
      <c r="C8" s="4" t="inlineStr">
        <is>
          <t>4.68%</t>
        </is>
      </c>
    </row>
    <row r="9">
      <c r="A9" s="4" t="inlineStr">
        <is>
          <t>Building Term Note | ICE LIBOR</t>
        </is>
      </c>
    </row>
    <row r="10">
      <c r="A10" s="3" t="inlineStr">
        <is>
          <t>Debt Instrument [Line Items]</t>
        </is>
      </c>
    </row>
    <row r="11">
      <c r="A11" s="4" t="inlineStr">
        <is>
          <t>Basis spread on variable rate</t>
        </is>
      </c>
      <c r="C11" s="4" t="inlineStr">
        <is>
          <t>2.45%</t>
        </is>
      </c>
    </row>
    <row r="12">
      <c r="A12" s="4" t="inlineStr">
        <is>
          <t>Term Note</t>
        </is>
      </c>
    </row>
    <row r="13">
      <c r="A13" s="3" t="inlineStr">
        <is>
          <t>Debt Instrument [Line Items]</t>
        </is>
      </c>
    </row>
    <row r="14">
      <c r="A14" s="4" t="inlineStr">
        <is>
          <t>Principal amount</t>
        </is>
      </c>
      <c r="D14" s="6" t="n">
        <v>5000000</v>
      </c>
    </row>
    <row r="15">
      <c r="A15" s="4" t="inlineStr">
        <is>
          <t>Monthly principal payments</t>
        </is>
      </c>
      <c r="B15" s="6" t="n">
        <v>139000</v>
      </c>
    </row>
    <row r="16">
      <c r="A16" s="4" t="inlineStr">
        <is>
          <t>Stated interest rate</t>
        </is>
      </c>
      <c r="D16" s="4" t="inlineStr">
        <is>
          <t>4.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Schedule of Notes Payable) (Details) - USD ($) $ in Thousands</t>
        </is>
      </c>
      <c r="B1" s="2" t="inlineStr">
        <is>
          <t>Jun. 30, 2020</t>
        </is>
      </c>
      <c r="C1" s="2" t="inlineStr">
        <is>
          <t>Dec. 31, 2019</t>
        </is>
      </c>
    </row>
    <row r="2">
      <c r="A2" s="3" t="inlineStr">
        <is>
          <t>Debt Instrument [Line Items]</t>
        </is>
      </c>
    </row>
    <row r="3">
      <c r="A3" s="4" t="inlineStr">
        <is>
          <t>Current portion of notes payable</t>
        </is>
      </c>
      <c r="B3" s="6" t="n">
        <v>-1794</v>
      </c>
      <c r="C3" s="6" t="n">
        <v>-1750</v>
      </c>
    </row>
    <row r="4">
      <c r="A4" s="4" t="inlineStr">
        <is>
          <t>Net long-term notes payable</t>
        </is>
      </c>
      <c r="B4" s="5" t="n">
        <v>6723</v>
      </c>
      <c r="C4" s="5" t="n">
        <v>7629</v>
      </c>
    </row>
    <row r="5">
      <c r="A5" s="4" t="inlineStr">
        <is>
          <t>Notes Payable</t>
        </is>
      </c>
    </row>
    <row r="6">
      <c r="A6" s="3" t="inlineStr">
        <is>
          <t>Debt Instrument [Line Items]</t>
        </is>
      </c>
    </row>
    <row r="7">
      <c r="A7" s="4" t="inlineStr">
        <is>
          <t>Notes payable</t>
        </is>
      </c>
      <c r="B7" s="5" t="n">
        <v>8517</v>
      </c>
      <c r="C7" s="5" t="n">
        <v>9379</v>
      </c>
    </row>
    <row r="8">
      <c r="A8" s="4" t="inlineStr">
        <is>
          <t>Current portion of notes payable</t>
        </is>
      </c>
      <c r="B8" s="5" t="n">
        <v>-1794</v>
      </c>
      <c r="C8" s="5" t="n">
        <v>-1750</v>
      </c>
    </row>
    <row r="9">
      <c r="A9" s="4" t="inlineStr">
        <is>
          <t>Net long-term notes payable</t>
        </is>
      </c>
      <c r="B9" s="6" t="n">
        <v>6723</v>
      </c>
      <c r="C9" s="6" t="n">
        <v>7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Debt and lease liabilities (Financial Covenant) (Details) - Notes Payable</t>
        </is>
      </c>
      <c r="B1" s="2" t="inlineStr">
        <is>
          <t>Jun. 30, 2020</t>
        </is>
      </c>
    </row>
    <row r="2">
      <c r="A2" s="3" t="inlineStr">
        <is>
          <t>Line of Credit Facility [Line Items]</t>
        </is>
      </c>
    </row>
    <row r="3">
      <c r="A3" s="4" t="inlineStr">
        <is>
          <t>Total Debt to Adjusted EBITDA (Quarterly)</t>
        </is>
      </c>
      <c r="B3" s="8" t="n">
        <v>0.45</v>
      </c>
    </row>
    <row r="4">
      <c r="A4" s="4" t="inlineStr">
        <is>
          <t>Fixed Charge Coverage Ratio (Quarterly)</t>
        </is>
      </c>
      <c r="B4" s="8" t="n">
        <v>17.12</v>
      </c>
    </row>
    <row r="5">
      <c r="A5" s="4" t="inlineStr">
        <is>
          <t>Loan-to-Value Ratio (Quarterly)</t>
        </is>
      </c>
      <c r="B5" s="8" t="n">
        <v>0.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Lease Liabilities) (Details) - USD ($) $ in Thousands</t>
        </is>
      </c>
      <c r="B1" s="2" t="inlineStr">
        <is>
          <t>Jun. 30, 2020</t>
        </is>
      </c>
      <c r="C1" s="2" t="inlineStr">
        <is>
          <t>Dec. 31, 2019</t>
        </is>
      </c>
    </row>
    <row r="2">
      <c r="A2" s="3" t="inlineStr">
        <is>
          <t>Debt And Leases [Abstract]</t>
        </is>
      </c>
    </row>
    <row r="3">
      <c r="A3" s="4" t="inlineStr">
        <is>
          <t>Lease liabilities</t>
        </is>
      </c>
      <c r="B3" s="6" t="n">
        <v>6994</v>
      </c>
      <c r="C3" s="6" t="n">
        <v>10132</v>
      </c>
    </row>
    <row r="4">
      <c r="A4" s="4" t="inlineStr">
        <is>
          <t>Current portion of lease liabilities</t>
        </is>
      </c>
      <c r="B4" s="5" t="n">
        <v>-5467</v>
      </c>
      <c r="C4" s="5" t="n">
        <v>-7093</v>
      </c>
    </row>
    <row r="5">
      <c r="A5" s="4" t="inlineStr">
        <is>
          <t>Net long-term lease liabilities</t>
        </is>
      </c>
      <c r="B5" s="6" t="n">
        <v>1527</v>
      </c>
      <c r="C5" s="6" t="n">
        <v>30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2854</v>
      </c>
      <c r="C4" s="6" t="n">
        <v>20325</v>
      </c>
      <c r="D4" s="6" t="n">
        <v>66660</v>
      </c>
      <c r="E4" s="6" t="n">
        <v>38440</v>
      </c>
    </row>
    <row r="5">
      <c r="A5" s="4" t="inlineStr">
        <is>
          <t>Cost of revenue</t>
        </is>
      </c>
      <c r="B5" s="5" t="n">
        <v>16927</v>
      </c>
      <c r="C5" s="5" t="n">
        <v>5686</v>
      </c>
      <c r="D5" s="5" t="n">
        <v>25180</v>
      </c>
      <c r="E5" s="5" t="n">
        <v>10727</v>
      </c>
    </row>
    <row r="6">
      <c r="A6" s="4" t="inlineStr">
        <is>
          <t>Gross profit</t>
        </is>
      </c>
      <c r="B6" s="5" t="n">
        <v>25927</v>
      </c>
      <c r="C6" s="5" t="n">
        <v>14639</v>
      </c>
      <c r="D6" s="5" t="n">
        <v>41480</v>
      </c>
      <c r="E6" s="5" t="n">
        <v>27713</v>
      </c>
    </row>
    <row r="7">
      <c r="A7" s="3" t="inlineStr">
        <is>
          <t>Operating Expenses</t>
        </is>
      </c>
    </row>
    <row r="8">
      <c r="A8" s="4" t="inlineStr">
        <is>
          <t>Selling, general and administrative</t>
        </is>
      </c>
      <c r="B8" s="5" t="n">
        <v>16428</v>
      </c>
      <c r="C8" s="5" t="n">
        <v>11516</v>
      </c>
      <c r="D8" s="5" t="n">
        <v>27005</v>
      </c>
      <c r="E8" s="5" t="n">
        <v>20976</v>
      </c>
    </row>
    <row r="9">
      <c r="A9" s="4" t="inlineStr">
        <is>
          <t>Research and development</t>
        </is>
      </c>
      <c r="B9" s="5" t="n">
        <v>271</v>
      </c>
      <c r="C9" s="5" t="n">
        <v>203</v>
      </c>
      <c r="D9" s="5" t="n">
        <v>445</v>
      </c>
      <c r="E9" s="5" t="n">
        <v>437</v>
      </c>
    </row>
    <row r="10">
      <c r="A10" s="4" t="inlineStr">
        <is>
          <t>Stock-based compensation</t>
        </is>
      </c>
      <c r="B10" s="5" t="n">
        <v>1196</v>
      </c>
      <c r="C10" s="5" t="n">
        <v>1034</v>
      </c>
      <c r="D10" s="5" t="n">
        <v>2347</v>
      </c>
      <c r="E10" s="5" t="n">
        <v>1914</v>
      </c>
    </row>
    <row r="11">
      <c r="A11" s="4" t="inlineStr">
        <is>
          <t>Depreciation</t>
        </is>
      </c>
      <c r="B11" s="5" t="n">
        <v>205</v>
      </c>
      <c r="C11" s="5" t="n">
        <v>138</v>
      </c>
      <c r="D11" s="5" t="n">
        <v>410</v>
      </c>
      <c r="E11" s="5" t="n">
        <v>267</v>
      </c>
    </row>
    <row r="12">
      <c r="A12" s="4" t="inlineStr">
        <is>
          <t>(Gain) loss on disposal of property and equipment</t>
        </is>
      </c>
      <c r="B12" s="5" t="n">
        <v>-1458</v>
      </c>
      <c r="C12" s="5" t="n">
        <v>85</v>
      </c>
      <c r="D12" s="5" t="n">
        <v>-2627</v>
      </c>
      <c r="E12" s="5" t="n">
        <v>141</v>
      </c>
    </row>
    <row r="13">
      <c r="A13" s="4" t="inlineStr">
        <is>
          <t>Other (income) expense</t>
        </is>
      </c>
      <c r="B13" s="5" t="n">
        <v>-3574</v>
      </c>
      <c r="C13" s="5" t="n">
        <v>-1</v>
      </c>
      <c r="D13" s="5" t="n">
        <v>-3574</v>
      </c>
      <c r="E13" s="5" t="n">
        <v>-2</v>
      </c>
    </row>
    <row r="14">
      <c r="A14" s="4" t="inlineStr">
        <is>
          <t>Income from operations</t>
        </is>
      </c>
      <c r="B14" s="5" t="n">
        <v>12859</v>
      </c>
      <c r="C14" s="5" t="n">
        <v>1664</v>
      </c>
      <c r="D14" s="5" t="n">
        <v>17474</v>
      </c>
      <c r="E14" s="5" t="n">
        <v>3980</v>
      </c>
    </row>
    <row r="15">
      <c r="A15" s="3" t="inlineStr">
        <is>
          <t>Non-operating expenses</t>
        </is>
      </c>
    </row>
    <row r="16">
      <c r="A16" s="4" t="inlineStr">
        <is>
          <t>Unrealized loss on warrant conversion liability</t>
        </is>
      </c>
      <c r="B16" s="5" t="n">
        <v>0</v>
      </c>
      <c r="C16" s="5" t="n">
        <v>268</v>
      </c>
      <c r="D16" s="5" t="n">
        <v>0</v>
      </c>
      <c r="E16" s="5" t="n">
        <v>437</v>
      </c>
    </row>
    <row r="17">
      <c r="A17" s="4" t="inlineStr">
        <is>
          <t>(Gain) loss from equity method investment</t>
        </is>
      </c>
      <c r="B17" s="5" t="n">
        <v>-42</v>
      </c>
      <c r="C17" s="5" t="n">
        <v>26</v>
      </c>
      <c r="D17" s="5" t="n">
        <v>-15</v>
      </c>
      <c r="E17" s="5" t="n">
        <v>51</v>
      </c>
    </row>
    <row r="18">
      <c r="A18" s="4" t="inlineStr">
        <is>
          <t>Interest expense, net of interest income</t>
        </is>
      </c>
      <c r="B18" s="5" t="n">
        <v>135</v>
      </c>
      <c r="C18" s="5" t="n">
        <v>20</v>
      </c>
      <c r="D18" s="5" t="n">
        <v>293</v>
      </c>
      <c r="E18" s="5" t="n">
        <v>46</v>
      </c>
    </row>
    <row r="19">
      <c r="A19" s="4" t="inlineStr">
        <is>
          <t>Net income before taxes</t>
        </is>
      </c>
      <c r="B19" s="5" t="n">
        <v>12766</v>
      </c>
      <c r="C19" s="5" t="n">
        <v>1350</v>
      </c>
      <c r="D19" s="5" t="n">
        <v>17196</v>
      </c>
      <c r="E19" s="5" t="n">
        <v>3446</v>
      </c>
    </row>
    <row r="20">
      <c r="A20" s="4" t="inlineStr">
        <is>
          <t>(Benefit) provision for income taxes</t>
        </is>
      </c>
      <c r="B20" s="5" t="n">
        <v>-6646</v>
      </c>
      <c r="C20" s="5" t="n">
        <v>24</v>
      </c>
      <c r="D20" s="5" t="n">
        <v>-6459</v>
      </c>
      <c r="E20" s="5" t="n">
        <v>162</v>
      </c>
    </row>
    <row r="21">
      <c r="A21" s="4" t="inlineStr">
        <is>
          <t>Net income</t>
        </is>
      </c>
      <c r="B21" s="5" t="n">
        <v>19412</v>
      </c>
      <c r="C21" s="5" t="n">
        <v>1326</v>
      </c>
      <c r="D21" s="5" t="n">
        <v>23655</v>
      </c>
      <c r="E21" s="5" t="n">
        <v>3284</v>
      </c>
    </row>
    <row r="22">
      <c r="A22" s="3" t="inlineStr">
        <is>
          <t>Other Comprehensive Income</t>
        </is>
      </c>
    </row>
    <row r="23">
      <c r="A23" s="4" t="inlineStr">
        <is>
          <t>Change in unrealized loss on derivative instruments, net of tax</t>
        </is>
      </c>
      <c r="B23" s="5" t="n">
        <v>-33</v>
      </c>
      <c r="C23" s="5" t="n">
        <v>-148</v>
      </c>
      <c r="D23" s="5" t="n">
        <v>-345</v>
      </c>
      <c r="E23" s="5" t="n">
        <v>-148</v>
      </c>
    </row>
    <row r="24">
      <c r="A24" s="4" t="inlineStr">
        <is>
          <t>Other Comprehensive Loss</t>
        </is>
      </c>
      <c r="B24" s="5" t="n">
        <v>-33</v>
      </c>
      <c r="C24" s="5" t="n">
        <v>-148</v>
      </c>
      <c r="D24" s="5" t="n">
        <v>-345</v>
      </c>
      <c r="E24" s="5" t="n">
        <v>-148</v>
      </c>
    </row>
    <row r="25">
      <c r="A25" s="4" t="inlineStr">
        <is>
          <t>Comprehensive Income</t>
        </is>
      </c>
      <c r="B25" s="6" t="n">
        <v>19379</v>
      </c>
      <c r="C25" s="6" t="n">
        <v>1178</v>
      </c>
      <c r="D25" s="6" t="n">
        <v>23310</v>
      </c>
      <c r="E25" s="6" t="n">
        <v>3136</v>
      </c>
    </row>
    <row r="26">
      <c r="A26" s="3" t="inlineStr">
        <is>
          <t>Net income per share</t>
        </is>
      </c>
    </row>
    <row r="27">
      <c r="A27" s="4" t="inlineStr">
        <is>
          <t>Basic (in dollars per share)</t>
        </is>
      </c>
      <c r="B27" s="7" t="n">
        <v>0.5</v>
      </c>
      <c r="C27" s="7" t="n">
        <v>0.04</v>
      </c>
      <c r="D27" s="7" t="n">
        <v>0.62</v>
      </c>
      <c r="E27" s="7" t="n">
        <v>0.09</v>
      </c>
    </row>
    <row r="28">
      <c r="A28" s="4" t="inlineStr">
        <is>
          <t>Diluted (in dollars per share)</t>
        </is>
      </c>
      <c r="B28" s="7" t="n">
        <v>0.48</v>
      </c>
      <c r="C28" s="7" t="n">
        <v>0.03</v>
      </c>
      <c r="D28" s="7" t="n">
        <v>0.59</v>
      </c>
      <c r="E28" s="7" t="n">
        <v>0.08</v>
      </c>
    </row>
    <row r="29">
      <c r="A29" s="3" t="inlineStr">
        <is>
          <t>Weighted average number of common shares outstanding:</t>
        </is>
      </c>
    </row>
    <row r="30">
      <c r="A30" s="4" t="inlineStr">
        <is>
          <t>Basic (in shares)</t>
        </is>
      </c>
      <c r="B30" s="5" t="n">
        <v>38665765</v>
      </c>
      <c r="C30" s="5" t="n">
        <v>37686763</v>
      </c>
      <c r="D30" s="5" t="n">
        <v>38348310</v>
      </c>
      <c r="E30" s="5" t="n">
        <v>38165274</v>
      </c>
    </row>
    <row r="31">
      <c r="A31" s="4" t="inlineStr">
        <is>
          <t>Diluted (in shares)</t>
        </is>
      </c>
      <c r="B31" s="5" t="n">
        <v>40814238</v>
      </c>
      <c r="C31" s="5" t="n">
        <v>39975307</v>
      </c>
      <c r="D31" s="5" t="n">
        <v>40103016</v>
      </c>
      <c r="E31" s="5" t="n">
        <v>40166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 width="16" customWidth="1" min="5" max="5"/>
  </cols>
  <sheetData>
    <row r="1">
      <c r="A1" s="1" t="inlineStr">
        <is>
          <t>Debt and lease liabilities (Finance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Leases [Abstract]</t>
        </is>
      </c>
    </row>
    <row r="4">
      <c r="A4" s="4" t="inlineStr">
        <is>
          <t>Interest rate</t>
        </is>
      </c>
      <c r="B4" s="4" t="inlineStr">
        <is>
          <t>9.64%</t>
        </is>
      </c>
      <c r="D4" s="4" t="inlineStr">
        <is>
          <t>9.64%</t>
        </is>
      </c>
    </row>
    <row r="5">
      <c r="A5" s="4" t="inlineStr">
        <is>
          <t>Weighted average interest rate</t>
        </is>
      </c>
      <c r="B5" s="4" t="inlineStr">
        <is>
          <t>2.75%</t>
        </is>
      </c>
      <c r="C5" s="4" t="inlineStr">
        <is>
          <t>0.47%</t>
        </is>
      </c>
      <c r="D5" s="4" t="inlineStr">
        <is>
          <t>2.75%</t>
        </is>
      </c>
      <c r="E5" s="4" t="inlineStr">
        <is>
          <t>0.47%</t>
        </is>
      </c>
    </row>
    <row r="6">
      <c r="A6" s="4" t="inlineStr">
        <is>
          <t>Weighted average lease term</t>
        </is>
      </c>
      <c r="B6" s="4" t="inlineStr">
        <is>
          <t>10 months 24 days</t>
        </is>
      </c>
      <c r="C6" s="4" t="inlineStr">
        <is>
          <t>9 months 3 days</t>
        </is>
      </c>
      <c r="D6" s="4" t="inlineStr">
        <is>
          <t>10 months 24 days</t>
        </is>
      </c>
      <c r="E6" s="4" t="inlineStr">
        <is>
          <t>9 months 3 days</t>
        </is>
      </c>
    </row>
    <row r="7">
      <c r="A7" s="4" t="inlineStr">
        <is>
          <t>Interest expense</t>
        </is>
      </c>
      <c r="B7" s="6" t="n">
        <v>42</v>
      </c>
      <c r="C7" s="6" t="n">
        <v>20</v>
      </c>
      <c r="D7" s="6" t="n">
        <v>94</v>
      </c>
      <c r="E7" s="6"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Debt and lease liabilities (Operating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Discount rate</t>
        </is>
      </c>
      <c r="B4" s="4" t="inlineStr">
        <is>
          <t>5.50%</t>
        </is>
      </c>
      <c r="D4" s="4" t="inlineStr">
        <is>
          <t>5.50%</t>
        </is>
      </c>
    </row>
    <row r="5">
      <c r="A5" s="4" t="inlineStr">
        <is>
          <t>Weighted average lease term</t>
        </is>
      </c>
      <c r="B5" s="4" t="inlineStr">
        <is>
          <t>3 years 6 months 7 days</t>
        </is>
      </c>
      <c r="D5" s="4" t="inlineStr">
        <is>
          <t>3 years 6 months 7 days</t>
        </is>
      </c>
    </row>
    <row r="6">
      <c r="A6" s="4" t="inlineStr">
        <is>
          <t>Operating rental expenses</t>
        </is>
      </c>
      <c r="B6" s="6" t="n">
        <v>201</v>
      </c>
      <c r="C6" s="6" t="n">
        <v>89</v>
      </c>
      <c r="D6" s="6" t="n">
        <v>385</v>
      </c>
      <c r="E6" s="6" t="n">
        <v>178</v>
      </c>
    </row>
    <row r="7">
      <c r="A7" s="4" t="inlineStr">
        <is>
          <t>Monthly Rental Payments | Related Party</t>
        </is>
      </c>
    </row>
    <row r="8">
      <c r="A8" s="3" t="inlineStr">
        <is>
          <t>Lessee, Lease, Description [Line Items]</t>
        </is>
      </c>
    </row>
    <row r="9">
      <c r="A9" s="4" t="inlineStr">
        <is>
          <t>Rental payments</t>
        </is>
      </c>
      <c r="D9" s="5" t="n">
        <v>20</v>
      </c>
    </row>
    <row r="10">
      <c r="A10" s="4" t="inlineStr">
        <is>
          <t>Total rental payments</t>
        </is>
      </c>
      <c r="B10" s="6" t="n">
        <v>61</v>
      </c>
      <c r="C10" s="6" t="n">
        <v>61</v>
      </c>
      <c r="D10" s="6" t="n">
        <v>121</v>
      </c>
      <c r="E10" s="6" t="n">
        <v>1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 (Narrative) (Details)</t>
        </is>
      </c>
      <c r="B1" s="2" t="inlineStr">
        <is>
          <t>3 Months Ended</t>
        </is>
      </c>
      <c r="C1" s="2" t="inlineStr">
        <is>
          <t>6 Months Ended</t>
        </is>
      </c>
    </row>
    <row r="2">
      <c r="B2" s="2" t="inlineStr">
        <is>
          <t>Jun. 30, 2020USD ($)swap</t>
        </is>
      </c>
      <c r="C2" s="2" t="inlineStr">
        <is>
          <t>Jun. 30, 2020USD ($)swap</t>
        </is>
      </c>
      <c r="D2" s="2" t="inlineStr">
        <is>
          <t>Jun. 30, 2019USD ($)</t>
        </is>
      </c>
    </row>
    <row r="3">
      <c r="A3" s="4" t="inlineStr">
        <is>
          <t>Interest Rate</t>
        </is>
      </c>
    </row>
    <row r="4">
      <c r="A4" s="3" t="inlineStr">
        <is>
          <t>Fair Value, Liabilities Measured on Recurring Basis, Unobservable Input Reconciliation [Line Items]</t>
        </is>
      </c>
    </row>
    <row r="5">
      <c r="A5" s="4" t="inlineStr">
        <is>
          <t>Number of interest rate swaps | swap</t>
        </is>
      </c>
      <c r="B5" s="5" t="n">
        <v>1</v>
      </c>
      <c r="C5" s="5" t="n">
        <v>1</v>
      </c>
    </row>
    <row r="6">
      <c r="A6" s="4" t="inlineStr">
        <is>
          <t>Notional amount</t>
        </is>
      </c>
      <c r="B6" s="6" t="n">
        <v>4700000</v>
      </c>
      <c r="C6" s="6" t="n">
        <v>4700000</v>
      </c>
    </row>
    <row r="7">
      <c r="A7" s="4" t="inlineStr">
        <is>
          <t>Fair value</t>
        </is>
      </c>
      <c r="B7" s="5" t="n">
        <v>500000</v>
      </c>
      <c r="C7" s="5" t="n">
        <v>500000</v>
      </c>
    </row>
    <row r="8">
      <c r="A8" s="4" t="inlineStr">
        <is>
          <t>Warrant</t>
        </is>
      </c>
    </row>
    <row r="9">
      <c r="A9" s="3" t="inlineStr">
        <is>
          <t>Fair Value, Liabilities Measured on Recurring Basis, Unobservable Input Reconciliation [Line Items]</t>
        </is>
      </c>
    </row>
    <row r="10">
      <c r="A10" s="4" t="inlineStr">
        <is>
          <t>Warrants issued</t>
        </is>
      </c>
      <c r="B10" s="6" t="n">
        <v>0</v>
      </c>
      <c r="C10" s="6" t="n">
        <v>0</v>
      </c>
      <c r="D10"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Fair value measurement (Warrant Conversion Liabil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arrant Conversion Liability</t>
        </is>
      </c>
    </row>
    <row r="4">
      <c r="A4" s="4" t="inlineStr">
        <is>
          <t>Unrealized loss on warrant conversion liability</t>
        </is>
      </c>
      <c r="B4" s="6" t="n">
        <v>0</v>
      </c>
      <c r="C4" s="6" t="n">
        <v>268000</v>
      </c>
      <c r="D4" s="6" t="n">
        <v>0</v>
      </c>
      <c r="E4" s="6" t="n">
        <v>437000</v>
      </c>
    </row>
    <row r="5">
      <c r="A5" s="4" t="inlineStr">
        <is>
          <t>Warrant</t>
        </is>
      </c>
    </row>
    <row r="6">
      <c r="A6" s="3" t="inlineStr">
        <is>
          <t>Warrant Conversion Liability</t>
        </is>
      </c>
    </row>
    <row r="7">
      <c r="A7" s="4" t="inlineStr">
        <is>
          <t>Beginning balance</t>
        </is>
      </c>
      <c r="E7" s="5" t="n">
        <v>363000</v>
      </c>
    </row>
    <row r="8">
      <c r="A8" s="4" t="inlineStr">
        <is>
          <t>Warrants issued</t>
        </is>
      </c>
      <c r="B8" s="6" t="n">
        <v>0</v>
      </c>
      <c r="D8" s="6" t="n">
        <v>0</v>
      </c>
      <c r="E8" s="5" t="n">
        <v>0</v>
      </c>
    </row>
    <row r="9">
      <c r="A9" s="4" t="inlineStr">
        <is>
          <t>Unrealized loss on warrant conversion liability</t>
        </is>
      </c>
      <c r="E9" s="5" t="n">
        <v>437000</v>
      </c>
    </row>
    <row r="10">
      <c r="A10" s="4" t="inlineStr">
        <is>
          <t>Ending balance</t>
        </is>
      </c>
      <c r="C10" s="6" t="n">
        <v>800000</v>
      </c>
      <c r="E10" s="6" t="n">
        <v>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Issued and Outstanding Share Capital) (Details)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hare-based Compensation Arrangement by Share-based Payment Award [Line Items]</t>
        </is>
      </c>
    </row>
    <row r="3">
      <c r="A3" s="4" t="inlineStr">
        <is>
          <t>Shares outstanding (in shares)</t>
        </is>
      </c>
      <c r="B3" s="5" t="n">
        <v>39082932</v>
      </c>
      <c r="D3" s="5" t="n">
        <v>37952660</v>
      </c>
    </row>
    <row r="4">
      <c r="A4" s="4" t="inlineStr">
        <is>
          <t>Common Stock</t>
        </is>
      </c>
    </row>
    <row r="5">
      <c r="A5" s="3" t="inlineStr">
        <is>
          <t>Share-based Compensation Arrangement by Share-based Payment Award [Line Items]</t>
        </is>
      </c>
    </row>
    <row r="6">
      <c r="A6" s="4" t="inlineStr">
        <is>
          <t>Shares outstanding (in shares)</t>
        </is>
      </c>
      <c r="B6" s="5" t="n">
        <v>39082932</v>
      </c>
      <c r="C6" s="5" t="n">
        <v>38486772</v>
      </c>
      <c r="D6" s="5" t="n">
        <v>37952660</v>
      </c>
      <c r="E6" s="5" t="n">
        <v>37697535</v>
      </c>
      <c r="F6" s="5" t="n">
        <v>37678098</v>
      </c>
      <c r="G6" s="5" t="n">
        <v>37500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hareholders' Equity (Stock-based Compensation) (Details) - USD ($) $ in Thousands</t>
        </is>
      </c>
      <c r="B1" s="2" t="inlineStr">
        <is>
          <t>Jun. 11, 2020</t>
        </is>
      </c>
      <c r="C1" s="2" t="inlineStr">
        <is>
          <t>Jun. 30, 2020</t>
        </is>
      </c>
      <c r="D1" s="2" t="inlineStr">
        <is>
          <t>Jun. 30, 2019</t>
        </is>
      </c>
      <c r="E1" s="2" t="inlineStr">
        <is>
          <t>Jun. 30, 2020</t>
        </is>
      </c>
      <c r="F1" s="2" t="inlineStr">
        <is>
          <t>Jun. 30, 2019</t>
        </is>
      </c>
      <c r="G1" s="2" t="inlineStr">
        <is>
          <t>Dec. 31, 2019</t>
        </is>
      </c>
    </row>
    <row r="2">
      <c r="A2" s="3" t="inlineStr">
        <is>
          <t>Share-based Payment Arrangement, Expensed and Capitalized, Amount [Line Items]</t>
        </is>
      </c>
    </row>
    <row r="3">
      <c r="A3" s="4" t="inlineStr">
        <is>
          <t>Maximum shares in Plan (in shares)</t>
        </is>
      </c>
      <c r="C3" s="5" t="n">
        <v>7582000</v>
      </c>
      <c r="E3" s="5" t="n">
        <v>7582000</v>
      </c>
    </row>
    <row r="4">
      <c r="A4" s="4" t="inlineStr">
        <is>
          <t>Percent of issued and outstanding shares</t>
        </is>
      </c>
      <c r="E4" s="4" t="inlineStr">
        <is>
          <t>20.00%</t>
        </is>
      </c>
    </row>
    <row r="5">
      <c r="A5" s="4" t="inlineStr">
        <is>
          <t>Options outstanding (in shares)</t>
        </is>
      </c>
      <c r="C5" s="5" t="n">
        <v>3040000</v>
      </c>
      <c r="E5" s="5" t="n">
        <v>3040000</v>
      </c>
      <c r="G5" s="5" t="n">
        <v>2683000</v>
      </c>
    </row>
    <row r="6">
      <c r="A6" s="4" t="inlineStr">
        <is>
          <t>Stock-based compensation, expense</t>
        </is>
      </c>
      <c r="C6" s="6" t="n">
        <v>1196</v>
      </c>
      <c r="D6" s="6" t="n">
        <v>1034</v>
      </c>
      <c r="E6" s="6" t="n">
        <v>2347</v>
      </c>
      <c r="F6" s="6" t="n">
        <v>1914</v>
      </c>
    </row>
    <row r="7">
      <c r="A7" s="4" t="inlineStr">
        <is>
          <t>Unrecognized pre-tax stock option expense</t>
        </is>
      </c>
      <c r="C7" s="5" t="n">
        <v>4078</v>
      </c>
      <c r="E7" s="6" t="n">
        <v>4078</v>
      </c>
    </row>
    <row r="8">
      <c r="A8" s="4" t="inlineStr">
        <is>
          <t>Weighted-average period of recognition</t>
        </is>
      </c>
      <c r="E8" s="4" t="inlineStr">
        <is>
          <t>2 years 3 months 3 days</t>
        </is>
      </c>
    </row>
    <row r="9">
      <c r="A9" s="4" t="inlineStr">
        <is>
          <t>Omnibus Plan</t>
        </is>
      </c>
    </row>
    <row r="10">
      <c r="A10" s="3" t="inlineStr">
        <is>
          <t>Share-based Payment Arrangement, Expensed and Capitalized, Amount [Line Items]</t>
        </is>
      </c>
    </row>
    <row r="11">
      <c r="A11" s="4" t="inlineStr">
        <is>
          <t>Maximum shares in Plan (in shares)</t>
        </is>
      </c>
      <c r="B11" s="5" t="n">
        <v>7758000</v>
      </c>
    </row>
    <row r="12">
      <c r="A12" s="4" t="inlineStr">
        <is>
          <t>Percent of issued and outstanding shares</t>
        </is>
      </c>
      <c r="B12" s="4" t="inlineStr">
        <is>
          <t>20.00%</t>
        </is>
      </c>
    </row>
    <row r="13">
      <c r="A13" s="4" t="inlineStr">
        <is>
          <t>Omnibus Plan | Common Stock</t>
        </is>
      </c>
    </row>
    <row r="14">
      <c r="A14" s="3" t="inlineStr">
        <is>
          <t>Share-based Payment Arrangement, Expensed and Capitalized, Amount [Line Items]</t>
        </is>
      </c>
    </row>
    <row r="15">
      <c r="A15" s="4" t="inlineStr">
        <is>
          <t>Maximum shares in Plan (in shares)</t>
        </is>
      </c>
      <c r="B15" s="5" t="n">
        <v>2600000</v>
      </c>
    </row>
    <row r="16">
      <c r="A16" s="4" t="inlineStr">
        <is>
          <t>Options</t>
        </is>
      </c>
    </row>
    <row r="17">
      <c r="A17" s="3" t="inlineStr">
        <is>
          <t>Share-based Payment Arrangement, Expensed and Capitalized, Amount [Line Items]</t>
        </is>
      </c>
    </row>
    <row r="18">
      <c r="A18" s="4" t="inlineStr">
        <is>
          <t>Stock-based compensation, expense</t>
        </is>
      </c>
      <c r="C18" s="6" t="n">
        <v>933</v>
      </c>
      <c r="D18" s="5" t="n">
        <v>705</v>
      </c>
      <c r="E18" s="6" t="n">
        <v>1824</v>
      </c>
      <c r="F18" s="5" t="n">
        <v>1283</v>
      </c>
    </row>
    <row r="19">
      <c r="A19" s="4" t="inlineStr">
        <is>
          <t>Restricted Stock Units</t>
        </is>
      </c>
    </row>
    <row r="20">
      <c r="A20" s="3" t="inlineStr">
        <is>
          <t>Share-based Payment Arrangement, Expensed and Capitalized, Amount [Line Items]</t>
        </is>
      </c>
    </row>
    <row r="21">
      <c r="A21" s="4" t="inlineStr">
        <is>
          <t>RSUs outstanding (in shares)</t>
        </is>
      </c>
      <c r="C21" s="5" t="n">
        <v>701000</v>
      </c>
      <c r="E21" s="5" t="n">
        <v>701000</v>
      </c>
      <c r="G21" s="5" t="n">
        <v>1139000</v>
      </c>
    </row>
    <row r="22">
      <c r="A22" s="4" t="inlineStr">
        <is>
          <t>Stock-based compensation, expense</t>
        </is>
      </c>
      <c r="C22" s="6" t="n">
        <v>263</v>
      </c>
      <c r="D22" s="6" t="n">
        <v>329</v>
      </c>
      <c r="E22" s="6" t="n">
        <v>523</v>
      </c>
      <c r="F22" s="6" t="n">
        <v>631</v>
      </c>
    </row>
    <row r="23">
      <c r="A23" s="4" t="inlineStr">
        <is>
          <t>Weighted-average period of recognition</t>
        </is>
      </c>
      <c r="E23" s="4" t="inlineStr">
        <is>
          <t>7 months 24 days</t>
        </is>
      </c>
    </row>
    <row r="24">
      <c r="A24" s="4" t="inlineStr">
        <is>
          <t>Unrecognized pre-tax compensation expense, restricted stock units</t>
        </is>
      </c>
      <c r="C24" s="6" t="n">
        <v>628</v>
      </c>
      <c r="E24" s="6" t="n">
        <v>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Shareholders' Equity (Options, Stock Option Activity) (Details) shares in Thousands, $ in Thousands</t>
        </is>
      </c>
      <c r="B1" s="2" t="inlineStr">
        <is>
          <t>6 Months Ended</t>
        </is>
      </c>
    </row>
    <row r="2">
      <c r="B2" s="2" t="inlineStr">
        <is>
          <t>Jun. 30, 2020USD ($)$ / sharesshares</t>
        </is>
      </c>
      <c r="C2" s="2" t="inlineStr">
        <is>
          <t>Jun. 30, 2019</t>
        </is>
      </c>
      <c r="D2" s="2" t="inlineStr">
        <is>
          <t>Dec. 31, 2019USD ($)</t>
        </is>
      </c>
    </row>
    <row r="3">
      <c r="A3" s="3" t="inlineStr">
        <is>
          <t>Number of options (000's)</t>
        </is>
      </c>
    </row>
    <row r="4">
      <c r="A4" s="4" t="inlineStr">
        <is>
          <t>Beginning balance (in shares) | shares</t>
        </is>
      </c>
      <c r="B4" s="5" t="n">
        <v>2683</v>
      </c>
    </row>
    <row r="5">
      <c r="A5" s="4" t="inlineStr">
        <is>
          <t>Issued (in shares) | shares</t>
        </is>
      </c>
      <c r="B5" s="5" t="n">
        <v>964</v>
      </c>
    </row>
    <row r="6">
      <c r="A6" s="4" t="inlineStr">
        <is>
          <t>Exercised (in shares) | shares</t>
        </is>
      </c>
      <c r="B6" s="5" t="n">
        <v>-601</v>
      </c>
    </row>
    <row r="7">
      <c r="A7" s="4" t="inlineStr">
        <is>
          <t>Expired / Forfeited (in shares) | shares</t>
        </is>
      </c>
      <c r="B7" s="5" t="n">
        <v>-6</v>
      </c>
    </row>
    <row r="8">
      <c r="A8" s="4" t="inlineStr">
        <is>
          <t>Ending balance (in shares) | shares</t>
        </is>
      </c>
      <c r="B8" s="5" t="n">
        <v>3040</v>
      </c>
    </row>
    <row r="9">
      <c r="A9" s="3" t="inlineStr">
        <is>
          <t>Weighted average exercise price (CAD$)</t>
        </is>
      </c>
    </row>
    <row r="10">
      <c r="A10" s="4" t="inlineStr">
        <is>
          <t>Beginning balance (CAD per share) | $ / shares</t>
        </is>
      </c>
      <c r="B10" s="7" t="n">
        <v>4.36</v>
      </c>
    </row>
    <row r="11">
      <c r="A11" s="4" t="inlineStr">
        <is>
          <t>Issued (CAD per share) | $ / shares</t>
        </is>
      </c>
      <c r="B11" s="8" t="n">
        <v>7.44</v>
      </c>
    </row>
    <row r="12">
      <c r="A12" s="4" t="inlineStr">
        <is>
          <t>Exercised (CAD per share) | $ / shares</t>
        </is>
      </c>
      <c r="B12" s="8" t="n">
        <v>4.07</v>
      </c>
    </row>
    <row r="13">
      <c r="A13" s="4" t="inlineStr">
        <is>
          <t>Expired / Forfeited (CAD per share) | $ / shares</t>
        </is>
      </c>
      <c r="B13" s="8" t="n">
        <v>6.63</v>
      </c>
    </row>
    <row r="14">
      <c r="A14" s="4" t="inlineStr">
        <is>
          <t>Ending balance (CAD per share) | $ / shares</t>
        </is>
      </c>
      <c r="B14" s="7" t="n">
        <v>5.39</v>
      </c>
    </row>
    <row r="15">
      <c r="A15" s="3" t="inlineStr">
        <is>
          <t>Weighted average remaining contractual life</t>
        </is>
      </c>
    </row>
    <row r="16">
      <c r="A16" s="4" t="inlineStr">
        <is>
          <t>Weighted average remaining contractual life</t>
        </is>
      </c>
      <c r="B16" s="4" t="inlineStr">
        <is>
          <t>8 years 2 months 12 days</t>
        </is>
      </c>
      <c r="C16" s="4" t="inlineStr">
        <is>
          <t>6 years 8 months 12 days</t>
        </is>
      </c>
    </row>
    <row r="17">
      <c r="A17" s="3" t="inlineStr">
        <is>
          <t>Aggregate Intrinsic Value</t>
        </is>
      </c>
    </row>
    <row r="18">
      <c r="A18" s="4" t="inlineStr">
        <is>
          <t>Aggregate Intrinsic Value | $</t>
        </is>
      </c>
      <c r="B18" s="6" t="n">
        <v>16999</v>
      </c>
      <c r="D18" s="6" t="n">
        <v>77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7" customWidth="1" min="2" max="2"/>
    <col width="27" customWidth="1" min="3" max="3"/>
    <col width="24" customWidth="1" min="4" max="4"/>
    <col width="24" customWidth="1" min="5" max="5"/>
  </cols>
  <sheetData>
    <row r="1">
      <c r="A1" s="1" t="inlineStr">
        <is>
          <t>Shareholders' Equity (Options, Narrative) (Details) $ in Thousands</t>
        </is>
      </c>
      <c r="B1" s="2" t="inlineStr">
        <is>
          <t>6 Months Ended</t>
        </is>
      </c>
      <c r="C1" s="2" t="inlineStr">
        <is>
          <t>12 Months Ended</t>
        </is>
      </c>
    </row>
    <row r="2">
      <c r="B2" s="2" t="inlineStr">
        <is>
          <t>Jun. 30, 2020USD ($)shares</t>
        </is>
      </c>
      <c r="C2" s="2" t="inlineStr">
        <is>
          <t>Dec. 31, 2019USD ($)shares</t>
        </is>
      </c>
      <c r="D2" s="2" t="inlineStr">
        <is>
          <t>Jun. 30, 2020$ / shares</t>
        </is>
      </c>
      <c r="E2" s="2" t="inlineStr">
        <is>
          <t>Dec. 31, 2019$ / shares</t>
        </is>
      </c>
    </row>
    <row r="3">
      <c r="A3" s="3" t="inlineStr">
        <is>
          <t>Share-based Compensation Arrangement by Share-based Payment Award [Line Items]</t>
        </is>
      </c>
    </row>
    <row r="4">
      <c r="A4" s="4" t="inlineStr">
        <is>
          <t>Aggregate intrinsic value, outstanding | $</t>
        </is>
      </c>
      <c r="B4" s="6" t="n">
        <v>16999</v>
      </c>
      <c r="C4" s="6" t="n">
        <v>7790</v>
      </c>
    </row>
    <row r="5">
      <c r="A5" s="4" t="inlineStr">
        <is>
          <t>Aggregate intrinsic value, exercisable | $</t>
        </is>
      </c>
      <c r="B5" s="6" t="n">
        <v>6926</v>
      </c>
    </row>
    <row r="6">
      <c r="A6" s="4" t="inlineStr">
        <is>
          <t>Common stock issued pursuant to stock options (in shares)</t>
        </is>
      </c>
      <c r="B6" s="5" t="n">
        <v>601000</v>
      </c>
    </row>
    <row r="7">
      <c r="A7" s="4" t="inlineStr">
        <is>
          <t>Exercisable (in shares)</t>
        </is>
      </c>
      <c r="B7" s="5" t="n">
        <v>1043000</v>
      </c>
      <c r="C7" s="5" t="n">
        <v>1037000</v>
      </c>
    </row>
    <row r="8">
      <c r="A8" s="4" t="inlineStr">
        <is>
          <t>Weighted average exercise price (CAD per share) | $ / shares</t>
        </is>
      </c>
      <c r="D8" s="7" t="n">
        <v>3.96</v>
      </c>
      <c r="E8" s="7" t="n">
        <v>3.83</v>
      </c>
    </row>
    <row r="9">
      <c r="A9" s="4" t="inlineStr">
        <is>
          <t>Weighted average remaining contractual term</t>
        </is>
      </c>
      <c r="B9" s="4" t="inlineStr">
        <is>
          <t>6 years 9 months 18 days</t>
        </is>
      </c>
      <c r="C9" s="4" t="inlineStr">
        <is>
          <t>3 years 6 months</t>
        </is>
      </c>
    </row>
    <row r="10">
      <c r="A10" s="4" t="inlineStr">
        <is>
          <t>Common Stock</t>
        </is>
      </c>
    </row>
    <row r="11">
      <c r="A11" s="3" t="inlineStr">
        <is>
          <t>Share-based Compensation Arrangement by Share-based Payment Award [Line Items]</t>
        </is>
      </c>
    </row>
    <row r="12">
      <c r="A12" s="4" t="inlineStr">
        <is>
          <t>Common stock issued pursuant to stock options (in shares)</t>
        </is>
      </c>
      <c r="B12" s="5" t="n">
        <v>600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s' Equity (Options, Fair Value Assumptions) (Details) - 6 months ended Jun. 30, 2020 - Options</t>
        </is>
      </c>
      <c r="B1" s="2" t="inlineStr">
        <is>
          <t>$ / shares</t>
        </is>
      </c>
      <c r="C1" s="2" t="inlineStr">
        <is>
          <t>$ / shares</t>
        </is>
      </c>
    </row>
    <row r="2">
      <c r="A2" s="3" t="inlineStr">
        <is>
          <t>Share-based Compensation Arrangement by Share-based Payment Award [Line Items]</t>
        </is>
      </c>
    </row>
    <row r="3">
      <c r="A3" s="4" t="inlineStr">
        <is>
          <t>Exercise price (CAD per share)</t>
        </is>
      </c>
      <c r="B3" s="7" t="n">
        <v>7.44</v>
      </c>
    </row>
    <row r="4">
      <c r="A4" s="4" t="inlineStr">
        <is>
          <t>Risk-free interest rate</t>
        </is>
      </c>
      <c r="B4" s="4" t="inlineStr">
        <is>
          <t>1.63%</t>
        </is>
      </c>
    </row>
    <row r="5">
      <c r="A5" s="4" t="inlineStr">
        <is>
          <t>Expected volatility</t>
        </is>
      </c>
      <c r="B5" s="4" t="inlineStr">
        <is>
          <t>65.73%</t>
        </is>
      </c>
    </row>
    <row r="6">
      <c r="A6" s="4" t="inlineStr">
        <is>
          <t>Expected life of options</t>
        </is>
      </c>
      <c r="B6" s="4" t="inlineStr">
        <is>
          <t>10 years</t>
        </is>
      </c>
    </row>
    <row r="7">
      <c r="A7" s="4" t="inlineStr">
        <is>
          <t>Expected dividend yield</t>
        </is>
      </c>
      <c r="B7" s="4" t="inlineStr">
        <is>
          <t>0.00%</t>
        </is>
      </c>
    </row>
    <row r="8">
      <c r="A8" s="4" t="inlineStr">
        <is>
          <t>Fair value on date of grant (in dollars per share)</t>
        </is>
      </c>
      <c r="C8" s="7" t="n">
        <v>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Shareholders' Equity (Restricted Stock Units) (Details) - Restricted Stock Units $ / shares in Units, $ in Thousands</t>
        </is>
      </c>
      <c r="B1" s="2" t="inlineStr">
        <is>
          <t>3 Months Ended</t>
        </is>
      </c>
      <c r="D1" s="2" t="inlineStr">
        <is>
          <t>6 Months Ended</t>
        </is>
      </c>
      <c r="E1" s="2" t="inlineStr">
        <is>
          <t>12 Months Ended</t>
        </is>
      </c>
    </row>
    <row r="2">
      <c r="B2" s="2" t="inlineStr">
        <is>
          <t>Jun. 30, 2020USD ($)$ / sharesshares</t>
        </is>
      </c>
      <c r="C2" s="2" t="inlineStr">
        <is>
          <t>Jun. 30, 2020USD ($)$ / sharesshares</t>
        </is>
      </c>
      <c r="D2" s="2" t="inlineStr">
        <is>
          <t>Jun. 30, 2020USD ($)$ / sharesshares</t>
        </is>
      </c>
      <c r="E2" s="2" t="inlineStr">
        <is>
          <t>Dec. 31, 2019USD ($)$ / sharesshares</t>
        </is>
      </c>
    </row>
    <row r="3">
      <c r="A3" s="3" t="inlineStr">
        <is>
          <t>Number of Restricted Stock Units (000's)</t>
        </is>
      </c>
    </row>
    <row r="4">
      <c r="A4" s="4" t="inlineStr">
        <is>
          <t>Beginning balance (in shares)</t>
        </is>
      </c>
      <c r="D4" s="5" t="n">
        <v>1139000</v>
      </c>
    </row>
    <row r="5">
      <c r="A5" s="4" t="inlineStr">
        <is>
          <t>Issued (in shares)</t>
        </is>
      </c>
      <c r="B5" s="5" t="n">
        <v>0</v>
      </c>
      <c r="C5" s="5" t="n">
        <v>0</v>
      </c>
      <c r="D5" s="5" t="n">
        <v>92088</v>
      </c>
    </row>
    <row r="6">
      <c r="A6" s="4" t="inlineStr">
        <is>
          <t>Vested (in shares)</t>
        </is>
      </c>
      <c r="D6" s="5" t="n">
        <v>-530000</v>
      </c>
    </row>
    <row r="7">
      <c r="A7" s="4" t="inlineStr">
        <is>
          <t>Expired / Forfeited (in shares)</t>
        </is>
      </c>
      <c r="D7" s="5" t="n">
        <v>0</v>
      </c>
    </row>
    <row r="8">
      <c r="A8" s="4" t="inlineStr">
        <is>
          <t>Ending balance (in shares)</t>
        </is>
      </c>
      <c r="B8" s="5" t="n">
        <v>701000</v>
      </c>
      <c r="C8" s="5" t="n">
        <v>701000</v>
      </c>
      <c r="D8" s="5" t="n">
        <v>701000</v>
      </c>
      <c r="E8" s="5" t="n">
        <v>1139000</v>
      </c>
    </row>
    <row r="9">
      <c r="A9" s="3" t="inlineStr">
        <is>
          <t>Weighted average grant price (CAD$)</t>
        </is>
      </c>
    </row>
    <row r="10">
      <c r="A10" s="4" t="inlineStr">
        <is>
          <t>Beginning balance (CAD per share) | $ / shares</t>
        </is>
      </c>
      <c r="D10" s="7" t="n">
        <v>2.74</v>
      </c>
    </row>
    <row r="11">
      <c r="A11" s="4" t="inlineStr">
        <is>
          <t>Issued (CAD per share) | (per share)</t>
        </is>
      </c>
      <c r="C11" s="7" t="n">
        <v>5.66</v>
      </c>
      <c r="D11" s="8" t="n">
        <v>7.44</v>
      </c>
    </row>
    <row r="12">
      <c r="A12" s="4" t="inlineStr">
        <is>
          <t>Vested (CAD per share) | $ / shares</t>
        </is>
      </c>
      <c r="D12" s="8" t="n">
        <v>2.54</v>
      </c>
    </row>
    <row r="13">
      <c r="A13" s="4" t="inlineStr">
        <is>
          <t>Expired / Forfeited (CAD per share) | $ / shares</t>
        </is>
      </c>
      <c r="D13" s="5" t="n">
        <v>0</v>
      </c>
    </row>
    <row r="14">
      <c r="A14" s="4" t="inlineStr">
        <is>
          <t>Ending balance (CAD per share) | $ / shares</t>
        </is>
      </c>
      <c r="B14" s="7" t="n">
        <v>3.64</v>
      </c>
      <c r="D14" s="7" t="n">
        <v>3.64</v>
      </c>
      <c r="E14" s="7" t="n">
        <v>2.74</v>
      </c>
    </row>
    <row r="15">
      <c r="A15" s="3" t="inlineStr">
        <is>
          <t>Weighted average remaining contractual life</t>
        </is>
      </c>
    </row>
    <row r="16">
      <c r="A16" s="4" t="inlineStr">
        <is>
          <t>Weighted average remaining contractual life</t>
        </is>
      </c>
      <c r="D16" s="4" t="inlineStr">
        <is>
          <t>7 months 24 days</t>
        </is>
      </c>
      <c r="E16" s="4" t="inlineStr">
        <is>
          <t>6 months 18 days</t>
        </is>
      </c>
    </row>
    <row r="17">
      <c r="A17" s="3" t="inlineStr">
        <is>
          <t>Aggregate Intrinsic Value</t>
        </is>
      </c>
    </row>
    <row r="18">
      <c r="A18" s="4" t="inlineStr">
        <is>
          <t>Aggregate Intrinsic Value | $</t>
        </is>
      </c>
      <c r="B18" s="6" t="n">
        <v>6699</v>
      </c>
      <c r="C18" s="6" t="n">
        <v>6699</v>
      </c>
      <c r="D18" s="6" t="n">
        <v>6699</v>
      </c>
      <c r="E18" s="6" t="n">
        <v>7129</v>
      </c>
    </row>
    <row r="19">
      <c r="A19" s="4" t="inlineStr">
        <is>
          <t>Minimum</t>
        </is>
      </c>
    </row>
    <row r="20">
      <c r="A20" s="3" t="inlineStr">
        <is>
          <t>Share-based Compensation Arrangement by Share-based Payment Award [Line Items]</t>
        </is>
      </c>
    </row>
    <row r="21">
      <c r="A21" s="4" t="inlineStr">
        <is>
          <t>Vesting period</t>
        </is>
      </c>
      <c r="D21" s="4" t="inlineStr">
        <is>
          <t>1 year</t>
        </is>
      </c>
    </row>
    <row r="22">
      <c r="A22" s="4" t="inlineStr">
        <is>
          <t>Maximum</t>
        </is>
      </c>
    </row>
    <row r="23">
      <c r="A23" s="3" t="inlineStr">
        <is>
          <t>Share-based Compensation Arrangement by Share-based Payment Award [Line Items]</t>
        </is>
      </c>
    </row>
    <row r="24">
      <c r="A24" s="4" t="inlineStr">
        <is>
          <t>Vesting period</t>
        </is>
      </c>
      <c r="D24"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18</t>
        </is>
      </c>
      <c r="C2" s="5" t="n">
        <v>37500815</v>
      </c>
    </row>
    <row r="3">
      <c r="A3" s="4" t="inlineStr">
        <is>
          <t>Shareholders' equity, beginning balance at Dec. 31, 2018</t>
        </is>
      </c>
      <c r="B3" s="6" t="n">
        <v>32571</v>
      </c>
      <c r="C3" s="6" t="n">
        <v>71</v>
      </c>
      <c r="D3" s="6" t="n">
        <v>5390</v>
      </c>
      <c r="E3" s="6" t="n">
        <v>0</v>
      </c>
      <c r="F3" s="6" t="n">
        <v>27110</v>
      </c>
    </row>
    <row r="4">
      <c r="A4" s="3" t="inlineStr">
        <is>
          <t>Increase (Decrease) in Stockholders' Equity</t>
        </is>
      </c>
    </row>
    <row r="5">
      <c r="A5" s="4" t="inlineStr">
        <is>
          <t>Stock-based compensation - options</t>
        </is>
      </c>
      <c r="B5" s="5" t="n">
        <v>578</v>
      </c>
      <c r="D5" s="5" t="n">
        <v>578</v>
      </c>
    </row>
    <row r="6">
      <c r="A6" s="4" t="inlineStr">
        <is>
          <t>Stock-based compensation - restricted stock</t>
        </is>
      </c>
      <c r="B6" s="5" t="n">
        <v>302</v>
      </c>
      <c r="D6" s="5" t="n">
        <v>302</v>
      </c>
    </row>
    <row r="7">
      <c r="A7" s="4" t="inlineStr">
        <is>
          <t>Exercise of options (in shares)</t>
        </is>
      </c>
      <c r="C7" s="5" t="n">
        <v>2418</v>
      </c>
    </row>
    <row r="8">
      <c r="A8" s="4" t="inlineStr">
        <is>
          <t>Exercise of options</t>
        </is>
      </c>
      <c r="B8" s="5" t="n">
        <v>4</v>
      </c>
      <c r="C8" s="6" t="n">
        <v>4</v>
      </c>
    </row>
    <row r="9">
      <c r="A9" s="4" t="inlineStr">
        <is>
          <t>Shares issued for vesting of restricted stock units (in shares)</t>
        </is>
      </c>
      <c r="C9" s="5" t="n">
        <v>539965</v>
      </c>
    </row>
    <row r="10">
      <c r="A10" s="4" t="inlineStr">
        <is>
          <t>Shares issued for vesting of restricted stock units</t>
        </is>
      </c>
      <c r="B10" s="5" t="n">
        <v>0</v>
      </c>
      <c r="C10" s="6" t="n">
        <v>2202</v>
      </c>
      <c r="D10" s="5" t="n">
        <v>-2202</v>
      </c>
    </row>
    <row r="11">
      <c r="A11" s="4" t="inlineStr">
        <is>
          <t>Shares repurchased and canceled under the Normal Course Issuer Bid (in shares)</t>
        </is>
      </c>
      <c r="C11" s="5" t="n">
        <v>-365100</v>
      </c>
    </row>
    <row r="12">
      <c r="A12" s="4" t="inlineStr">
        <is>
          <t>Shares repurchased and canceled under the Normal Course Issuer Bid</t>
        </is>
      </c>
      <c r="B12" s="5" t="n">
        <v>-1522</v>
      </c>
      <c r="F12" s="5" t="n">
        <v>-1522</v>
      </c>
    </row>
    <row r="13">
      <c r="A13" s="4" t="inlineStr">
        <is>
          <t>Net Income</t>
        </is>
      </c>
      <c r="B13" s="5" t="n">
        <v>1958</v>
      </c>
      <c r="F13" s="5" t="n">
        <v>1958</v>
      </c>
    </row>
    <row r="14">
      <c r="A14" s="4" t="inlineStr">
        <is>
          <t>Shareholders' equity, ending balance (in shares) at Mar. 31, 2019</t>
        </is>
      </c>
      <c r="C14" s="5" t="n">
        <v>37678098</v>
      </c>
    </row>
    <row r="15">
      <c r="A15" s="4" t="inlineStr">
        <is>
          <t>Shareholders' equity, ending balance at Mar. 31, 2019</t>
        </is>
      </c>
      <c r="B15" s="5" t="n">
        <v>33891</v>
      </c>
      <c r="C15" s="6" t="n">
        <v>2277</v>
      </c>
      <c r="D15" s="5" t="n">
        <v>4068</v>
      </c>
      <c r="E15" s="5" t="n">
        <v>0</v>
      </c>
      <c r="F15" s="5" t="n">
        <v>27546</v>
      </c>
    </row>
    <row r="16">
      <c r="A16" s="4" t="inlineStr">
        <is>
          <t>Shareholders' equity, beginning balance (in shares) at Dec. 31, 2018</t>
        </is>
      </c>
      <c r="C16" s="5" t="n">
        <v>37500815</v>
      </c>
    </row>
    <row r="17">
      <c r="A17" s="4" t="inlineStr">
        <is>
          <t>Shareholders' equity, beginning balance at Dec. 31, 2018</t>
        </is>
      </c>
      <c r="B17" s="5" t="n">
        <v>32571</v>
      </c>
      <c r="C17" s="6" t="n">
        <v>71</v>
      </c>
      <c r="D17" s="5" t="n">
        <v>5390</v>
      </c>
      <c r="E17" s="5" t="n">
        <v>0</v>
      </c>
      <c r="F17" s="5" t="n">
        <v>27110</v>
      </c>
    </row>
    <row r="18">
      <c r="A18" s="3" t="inlineStr">
        <is>
          <t>Increase (Decrease) in Stockholders' Equity</t>
        </is>
      </c>
    </row>
    <row r="19">
      <c r="A19" s="4" t="inlineStr">
        <is>
          <t>Change in accumulated other comprehensive loss</t>
        </is>
      </c>
      <c r="B19" s="5" t="n">
        <v>-148</v>
      </c>
    </row>
    <row r="20">
      <c r="A20" s="4" t="inlineStr">
        <is>
          <t>Net Income</t>
        </is>
      </c>
      <c r="B20" s="5" t="n">
        <v>3284</v>
      </c>
    </row>
    <row r="21">
      <c r="A21" s="4" t="inlineStr">
        <is>
          <t>Shareholders' equity, ending balance (in shares) at Jun. 30, 2019</t>
        </is>
      </c>
      <c r="C21" s="5" t="n">
        <v>37697535</v>
      </c>
    </row>
    <row r="22">
      <c r="A22" s="4" t="inlineStr">
        <is>
          <t>Shareholders' equity, ending balance at Jun. 30, 2019</t>
        </is>
      </c>
      <c r="B22" s="5" t="n">
        <v>36137</v>
      </c>
      <c r="C22" s="6" t="n">
        <v>2350</v>
      </c>
      <c r="D22" s="5" t="n">
        <v>5063</v>
      </c>
      <c r="E22" s="5" t="n">
        <v>-148</v>
      </c>
      <c r="F22" s="5" t="n">
        <v>28872</v>
      </c>
    </row>
    <row r="23">
      <c r="A23" s="4" t="inlineStr">
        <is>
          <t>Shareholders' equity, beginning balance (in shares) at Mar. 31, 2019</t>
        </is>
      </c>
      <c r="C23" s="5" t="n">
        <v>37678098</v>
      </c>
    </row>
    <row r="24">
      <c r="A24" s="4" t="inlineStr">
        <is>
          <t>Shareholders' equity, beginning balance at Mar. 31, 2019</t>
        </is>
      </c>
      <c r="B24" s="5" t="n">
        <v>33891</v>
      </c>
      <c r="C24" s="6" t="n">
        <v>2277</v>
      </c>
      <c r="D24" s="5" t="n">
        <v>4068</v>
      </c>
      <c r="E24" s="5" t="n">
        <v>0</v>
      </c>
      <c r="F24" s="5" t="n">
        <v>27546</v>
      </c>
    </row>
    <row r="25">
      <c r="A25" s="3" t="inlineStr">
        <is>
          <t>Increase (Decrease) in Stockholders' Equity</t>
        </is>
      </c>
    </row>
    <row r="26">
      <c r="A26" s="4" t="inlineStr">
        <is>
          <t>Stock-based compensation - options</t>
        </is>
      </c>
      <c r="B26" s="5" t="n">
        <v>705</v>
      </c>
      <c r="D26" s="5" t="n">
        <v>705</v>
      </c>
    </row>
    <row r="27">
      <c r="A27" s="4" t="inlineStr">
        <is>
          <t>Stock-based compensation - restricted stock</t>
        </is>
      </c>
      <c r="B27" s="5" t="n">
        <v>329</v>
      </c>
      <c r="D27" s="5" t="n">
        <v>329</v>
      </c>
    </row>
    <row r="28">
      <c r="A28" s="4" t="inlineStr">
        <is>
          <t>Exercise of options (in shares)</t>
        </is>
      </c>
      <c r="C28" s="5" t="n">
        <v>4725</v>
      </c>
    </row>
    <row r="29">
      <c r="A29" s="4" t="inlineStr">
        <is>
          <t>Exercise of options</t>
        </is>
      </c>
      <c r="B29" s="5" t="n">
        <v>18</v>
      </c>
      <c r="C29" s="6" t="n">
        <v>18</v>
      </c>
    </row>
    <row r="30">
      <c r="A30" s="4" t="inlineStr">
        <is>
          <t>Exercise of warrants (in shares)</t>
        </is>
      </c>
      <c r="C30" s="5" t="n">
        <v>8280</v>
      </c>
    </row>
    <row r="31">
      <c r="A31" s="4" t="inlineStr">
        <is>
          <t>Exercise of warrants</t>
        </is>
      </c>
      <c r="B31" s="5" t="n">
        <v>16</v>
      </c>
      <c r="C31" s="6" t="n">
        <v>16</v>
      </c>
    </row>
    <row r="32">
      <c r="A32" s="4" t="inlineStr">
        <is>
          <t>Shares issued for vesting of restricted stock units (in shares)</t>
        </is>
      </c>
      <c r="C32" s="5" t="n">
        <v>6432</v>
      </c>
    </row>
    <row r="33">
      <c r="A33" s="4" t="inlineStr">
        <is>
          <t>Shares issued for vesting of restricted stock units</t>
        </is>
      </c>
      <c r="B33" s="5" t="n">
        <v>0</v>
      </c>
      <c r="C33" s="6" t="n">
        <v>39</v>
      </c>
      <c r="D33" s="5" t="n">
        <v>-39</v>
      </c>
    </row>
    <row r="34">
      <c r="A34" s="4" t="inlineStr">
        <is>
          <t>Change in accumulated other comprehensive loss</t>
        </is>
      </c>
      <c r="B34" s="5" t="n">
        <v>-148</v>
      </c>
      <c r="E34" s="5" t="n">
        <v>-148</v>
      </c>
    </row>
    <row r="35">
      <c r="A35" s="4" t="inlineStr">
        <is>
          <t>Net Income</t>
        </is>
      </c>
      <c r="B35" s="5" t="n">
        <v>1326</v>
      </c>
      <c r="F35" s="5" t="n">
        <v>1326</v>
      </c>
    </row>
    <row r="36">
      <c r="A36" s="4" t="inlineStr">
        <is>
          <t>Shareholders' equity, ending balance (in shares) at Jun. 30, 2019</t>
        </is>
      </c>
      <c r="C36" s="5" t="n">
        <v>37697535</v>
      </c>
    </row>
    <row r="37">
      <c r="A37" s="4" t="inlineStr">
        <is>
          <t>Shareholders' equity, ending balance at Jun. 30, 2019</t>
        </is>
      </c>
      <c r="B37" s="6" t="n">
        <v>36137</v>
      </c>
      <c r="C37" s="6" t="n">
        <v>2350</v>
      </c>
      <c r="D37" s="5" t="n">
        <v>5063</v>
      </c>
      <c r="E37" s="5" t="n">
        <v>-148</v>
      </c>
      <c r="F37" s="5" t="n">
        <v>28872</v>
      </c>
    </row>
    <row r="38">
      <c r="A38" s="4" t="inlineStr">
        <is>
          <t>Shareholders' equity, beginning balance (in shares) at Dec. 31, 2019</t>
        </is>
      </c>
      <c r="B38" s="5" t="n">
        <v>37952660</v>
      </c>
      <c r="C38" s="5" t="n">
        <v>37952660</v>
      </c>
    </row>
    <row r="39">
      <c r="A39" s="4" t="inlineStr">
        <is>
          <t>Shareholders' equity, beginning balance at Dec. 31, 2019</t>
        </is>
      </c>
      <c r="B39" s="6" t="n">
        <v>43699</v>
      </c>
      <c r="C39" s="6" t="n">
        <v>3366</v>
      </c>
      <c r="D39" s="5" t="n">
        <v>6377</v>
      </c>
      <c r="E39" s="5" t="n">
        <v>-157</v>
      </c>
      <c r="F39" s="5" t="n">
        <v>34113</v>
      </c>
    </row>
    <row r="40">
      <c r="A40" s="3" t="inlineStr">
        <is>
          <t>Increase (Decrease) in Stockholders' Equity</t>
        </is>
      </c>
    </row>
    <row r="41">
      <c r="A41" s="4" t="inlineStr">
        <is>
          <t>Stock-based compensation - options</t>
        </is>
      </c>
      <c r="B41" s="5" t="n">
        <v>891</v>
      </c>
      <c r="D41" s="5" t="n">
        <v>891</v>
      </c>
    </row>
    <row r="42">
      <c r="A42" s="4" t="inlineStr">
        <is>
          <t>Stock-based compensation - restricted stock</t>
        </is>
      </c>
      <c r="B42" s="5" t="n">
        <v>260</v>
      </c>
      <c r="D42" s="5" t="n">
        <v>260</v>
      </c>
    </row>
    <row r="43">
      <c r="A43" s="4" t="inlineStr">
        <is>
          <t>Exercise of options (in shares)</t>
        </is>
      </c>
      <c r="C43" s="5" t="n">
        <v>4737</v>
      </c>
    </row>
    <row r="44">
      <c r="A44" s="4" t="inlineStr">
        <is>
          <t>Exercise of options</t>
        </is>
      </c>
      <c r="B44" s="5" t="n">
        <v>15</v>
      </c>
      <c r="C44" s="6" t="n">
        <v>15</v>
      </c>
    </row>
    <row r="45">
      <c r="A45" s="4" t="inlineStr">
        <is>
          <t>Shares issued for vesting of restricted stock units (in shares)</t>
        </is>
      </c>
      <c r="C45" s="5" t="n">
        <v>529375</v>
      </c>
    </row>
    <row r="46">
      <c r="A46" s="4" t="inlineStr">
        <is>
          <t>Shares issued for vesting of restricted stock units</t>
        </is>
      </c>
      <c r="B46" s="5" t="n">
        <v>0</v>
      </c>
      <c r="C46" s="6" t="n">
        <v>3276</v>
      </c>
      <c r="D46" s="5" t="n">
        <v>-3276</v>
      </c>
    </row>
    <row r="47">
      <c r="A47" s="4" t="inlineStr">
        <is>
          <t>Change in accumulated other comprehensive loss</t>
        </is>
      </c>
      <c r="B47" s="5" t="n">
        <v>-312</v>
      </c>
      <c r="E47" s="5" t="n">
        <v>-312</v>
      </c>
    </row>
    <row r="48">
      <c r="A48" s="4" t="inlineStr">
        <is>
          <t>Net Income</t>
        </is>
      </c>
      <c r="B48" s="5" t="n">
        <v>4243</v>
      </c>
      <c r="F48" s="5" t="n">
        <v>4243</v>
      </c>
    </row>
    <row r="49">
      <c r="A49" s="4" t="inlineStr">
        <is>
          <t>Shareholders' equity, ending balance (in shares) at Mar. 31, 2020</t>
        </is>
      </c>
      <c r="C49" s="5" t="n">
        <v>38486772</v>
      </c>
    </row>
    <row r="50">
      <c r="A50" s="4" t="inlineStr">
        <is>
          <t>Shareholders' equity, ending balance at Mar. 31, 2020</t>
        </is>
      </c>
      <c r="B50" s="6" t="n">
        <v>48796</v>
      </c>
      <c r="C50" s="6" t="n">
        <v>6657</v>
      </c>
      <c r="D50" s="5" t="n">
        <v>4252</v>
      </c>
      <c r="E50" s="5" t="n">
        <v>-469</v>
      </c>
      <c r="F50" s="5" t="n">
        <v>38356</v>
      </c>
    </row>
    <row r="51">
      <c r="A51" s="4" t="inlineStr">
        <is>
          <t>Shareholders' equity, beginning balance (in shares) at Dec. 31, 2019</t>
        </is>
      </c>
      <c r="B51" s="5" t="n">
        <v>37952660</v>
      </c>
      <c r="C51" s="5" t="n">
        <v>37952660</v>
      </c>
    </row>
    <row r="52">
      <c r="A52" s="4" t="inlineStr">
        <is>
          <t>Shareholders' equity, beginning balance at Dec. 31, 2019</t>
        </is>
      </c>
      <c r="B52" s="6" t="n">
        <v>43699</v>
      </c>
      <c r="C52" s="6" t="n">
        <v>3366</v>
      </c>
      <c r="D52" s="5" t="n">
        <v>6377</v>
      </c>
      <c r="E52" s="5" t="n">
        <v>-157</v>
      </c>
      <c r="F52" s="5" t="n">
        <v>34113</v>
      </c>
    </row>
    <row r="53">
      <c r="A53" s="3" t="inlineStr">
        <is>
          <t>Increase (Decrease) in Stockholders' Equity</t>
        </is>
      </c>
    </row>
    <row r="54">
      <c r="A54" s="4" t="inlineStr">
        <is>
          <t>Exercise of options (in shares)</t>
        </is>
      </c>
      <c r="B54" s="5" t="n">
        <v>601000</v>
      </c>
    </row>
    <row r="55">
      <c r="A55" s="4" t="inlineStr">
        <is>
          <t>Change in accumulated other comprehensive loss</t>
        </is>
      </c>
      <c r="B55" s="6" t="n">
        <v>-345</v>
      </c>
    </row>
    <row r="56">
      <c r="A56" s="4" t="inlineStr">
        <is>
          <t>Net Income</t>
        </is>
      </c>
      <c r="B56" s="6" t="n">
        <v>23655</v>
      </c>
    </row>
    <row r="57">
      <c r="A57" s="4" t="inlineStr">
        <is>
          <t>Shareholders' equity, ending balance (in shares) at Jun. 30, 2020</t>
        </is>
      </c>
      <c r="B57" s="5" t="n">
        <v>39082932</v>
      </c>
      <c r="C57" s="5" t="n">
        <v>39082932</v>
      </c>
    </row>
    <row r="58">
      <c r="A58" s="4" t="inlineStr">
        <is>
          <t>Shareholders' equity, ending balance at Jun. 30, 2020</t>
        </is>
      </c>
      <c r="B58" s="6" t="n">
        <v>71128</v>
      </c>
      <c r="C58" s="6" t="n">
        <v>8414</v>
      </c>
      <c r="D58" s="5" t="n">
        <v>5448</v>
      </c>
      <c r="E58" s="5" t="n">
        <v>-502</v>
      </c>
      <c r="F58" s="5" t="n">
        <v>57768</v>
      </c>
    </row>
    <row r="59">
      <c r="A59" s="4" t="inlineStr">
        <is>
          <t>Shareholders' equity, beginning balance (in shares) at Mar. 31, 2020</t>
        </is>
      </c>
      <c r="C59" s="5" t="n">
        <v>38486772</v>
      </c>
    </row>
    <row r="60">
      <c r="A60" s="4" t="inlineStr">
        <is>
          <t>Shareholders' equity, beginning balance at Mar. 31, 2020</t>
        </is>
      </c>
      <c r="B60" s="5" t="n">
        <v>48796</v>
      </c>
      <c r="C60" s="6" t="n">
        <v>6657</v>
      </c>
      <c r="D60" s="5" t="n">
        <v>4252</v>
      </c>
      <c r="E60" s="5" t="n">
        <v>-469</v>
      </c>
      <c r="F60" s="5" t="n">
        <v>38356</v>
      </c>
    </row>
    <row r="61">
      <c r="A61" s="3" t="inlineStr">
        <is>
          <t>Increase (Decrease) in Stockholders' Equity</t>
        </is>
      </c>
    </row>
    <row r="62">
      <c r="A62" s="4" t="inlineStr">
        <is>
          <t>Stock-based compensation - options</t>
        </is>
      </c>
      <c r="B62" s="5" t="n">
        <v>933</v>
      </c>
      <c r="D62" s="5" t="n">
        <v>933</v>
      </c>
    </row>
    <row r="63">
      <c r="A63" s="4" t="inlineStr">
        <is>
          <t>Stock-based compensation - restricted stock</t>
        </is>
      </c>
      <c r="B63" s="5" t="n">
        <v>263</v>
      </c>
      <c r="D63" s="5" t="n">
        <v>263</v>
      </c>
    </row>
    <row r="64">
      <c r="A64" s="4" t="inlineStr">
        <is>
          <t>Exercise of options (in shares)</t>
        </is>
      </c>
      <c r="C64" s="5" t="n">
        <v>596160</v>
      </c>
    </row>
    <row r="65">
      <c r="A65" s="4" t="inlineStr">
        <is>
          <t>Exercise of options</t>
        </is>
      </c>
      <c r="B65" s="5" t="n">
        <v>1757</v>
      </c>
      <c r="C65" s="6" t="n">
        <v>1757</v>
      </c>
    </row>
    <row r="66">
      <c r="A66" s="4" t="inlineStr">
        <is>
          <t>Change in accumulated other comprehensive loss</t>
        </is>
      </c>
      <c r="B66" s="5" t="n">
        <v>-33</v>
      </c>
      <c r="E66" s="5" t="n">
        <v>-33</v>
      </c>
    </row>
    <row r="67">
      <c r="A67" s="4" t="inlineStr">
        <is>
          <t>Net Income</t>
        </is>
      </c>
      <c r="B67" s="6" t="n">
        <v>19412</v>
      </c>
      <c r="F67" s="5" t="n">
        <v>19412</v>
      </c>
    </row>
    <row r="68">
      <c r="A68" s="4" t="inlineStr">
        <is>
          <t>Shareholders' equity, ending balance (in shares) at Jun. 30, 2020</t>
        </is>
      </c>
      <c r="B68" s="5" t="n">
        <v>39082932</v>
      </c>
      <c r="C68" s="5" t="n">
        <v>39082932</v>
      </c>
    </row>
    <row r="69">
      <c r="A69" s="4" t="inlineStr">
        <is>
          <t>Shareholders' equity, ending balance at Jun. 30, 2020</t>
        </is>
      </c>
      <c r="B69" s="6" t="n">
        <v>71128</v>
      </c>
      <c r="C69" s="6" t="n">
        <v>8414</v>
      </c>
      <c r="D69" s="6" t="n">
        <v>5448</v>
      </c>
      <c r="E69" s="6" t="n">
        <v>-502</v>
      </c>
      <c r="F69" s="6" t="n">
        <v>57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hareholders' Equity (Phantom Share Units) (Details) $ / shares in Units, shares in Thousands, $ in Thousands</t>
        </is>
      </c>
      <c r="B1" s="2" t="inlineStr">
        <is>
          <t>6 Months Ended</t>
        </is>
      </c>
    </row>
    <row r="2">
      <c r="B2" s="2" t="inlineStr">
        <is>
          <t>Jun. 30, 2020USD ($)$ / sharesshares</t>
        </is>
      </c>
      <c r="C2" s="2" t="inlineStr">
        <is>
          <t>Dec. 31, 2019USD ($)</t>
        </is>
      </c>
    </row>
    <row r="3">
      <c r="A3" s="3" t="inlineStr">
        <is>
          <t>Fair Value Assumptions</t>
        </is>
      </c>
    </row>
    <row r="4">
      <c r="A4" s="4" t="inlineStr">
        <is>
          <t>Current accrued liabilities | $</t>
        </is>
      </c>
      <c r="B4" s="6" t="n">
        <v>4171</v>
      </c>
      <c r="C4" s="6" t="n">
        <v>3129</v>
      </c>
    </row>
    <row r="5">
      <c r="A5" s="4" t="inlineStr">
        <is>
          <t>Phantom Share Units</t>
        </is>
      </c>
    </row>
    <row r="6">
      <c r="A6" s="3" t="inlineStr">
        <is>
          <t>Share-based Compensation Arrangement by Share-based Payment Award [Line Items]</t>
        </is>
      </c>
    </row>
    <row r="7">
      <c r="A7" s="4" t="inlineStr">
        <is>
          <t>Vesting period</t>
        </is>
      </c>
      <c r="B7" s="4" t="inlineStr">
        <is>
          <t>3 years</t>
        </is>
      </c>
    </row>
    <row r="8">
      <c r="A8" s="3" t="inlineStr">
        <is>
          <t>Number of Phantom Share Units (000's)</t>
        </is>
      </c>
    </row>
    <row r="9">
      <c r="A9" s="4" t="inlineStr">
        <is>
          <t>Beginning balance (in shares) | shares</t>
        </is>
      </c>
      <c r="B9" s="5" t="n">
        <v>1350</v>
      </c>
    </row>
    <row r="10">
      <c r="A10" s="4" t="inlineStr">
        <is>
          <t>Issued (in shares) | shares</t>
        </is>
      </c>
      <c r="B10" s="5" t="n">
        <v>346</v>
      </c>
    </row>
    <row r="11">
      <c r="A11" s="4" t="inlineStr">
        <is>
          <t>Vested (in shares) | shares</t>
        </is>
      </c>
      <c r="B11" s="5" t="n">
        <v>-601</v>
      </c>
    </row>
    <row r="12">
      <c r="A12" s="4" t="inlineStr">
        <is>
          <t>Expired / Forfeited (in shares) | shares</t>
        </is>
      </c>
      <c r="B12" s="5" t="n">
        <v>-53</v>
      </c>
    </row>
    <row r="13">
      <c r="A13" s="4" t="inlineStr">
        <is>
          <t>Ending balance (in shares) | shares</t>
        </is>
      </c>
      <c r="B13" s="5" t="n">
        <v>1042</v>
      </c>
    </row>
    <row r="14">
      <c r="A14" s="3" t="inlineStr">
        <is>
          <t>Fair Value Assumptions</t>
        </is>
      </c>
    </row>
    <row r="15">
      <c r="A15" s="4" t="inlineStr">
        <is>
          <t>Share price (CAD per share) | $ / shares</t>
        </is>
      </c>
      <c r="B15" s="7" t="n">
        <v>13.01</v>
      </c>
    </row>
    <row r="16">
      <c r="A16" s="4" t="inlineStr">
        <is>
          <t>Calculated fair value of phantom share units | $</t>
        </is>
      </c>
      <c r="B16" s="6" t="n">
        <v>4699</v>
      </c>
    </row>
    <row r="17">
      <c r="A17" s="4" t="inlineStr">
        <is>
          <t>Total liability | $</t>
        </is>
      </c>
      <c r="B17" s="5" t="n">
        <v>4699</v>
      </c>
    </row>
    <row r="18">
      <c r="A18" s="4" t="inlineStr">
        <is>
          <t>Long-term accrued liabilities | $</t>
        </is>
      </c>
      <c r="B18" s="5" t="n">
        <v>528</v>
      </c>
    </row>
    <row r="19">
      <c r="A19" s="4" t="inlineStr">
        <is>
          <t>Current accrued liabilities | $</t>
        </is>
      </c>
      <c r="B19" s="6" t="n">
        <v>4171</v>
      </c>
    </row>
    <row r="20">
      <c r="A20" s="4" t="inlineStr">
        <is>
          <t>Phantom Share Units | Minimum</t>
        </is>
      </c>
    </row>
    <row r="21">
      <c r="A21" s="3" t="inlineStr">
        <is>
          <t>Fair Value Assumptions</t>
        </is>
      </c>
    </row>
    <row r="22">
      <c r="A22" s="4" t="inlineStr">
        <is>
          <t>Remaining life of phantom share units</t>
        </is>
      </c>
      <c r="B22" s="4" t="inlineStr">
        <is>
          <t>10 months 9 days</t>
        </is>
      </c>
    </row>
    <row r="23">
      <c r="A23" s="4" t="inlineStr">
        <is>
          <t>Phantom Share Units | Maximum</t>
        </is>
      </c>
    </row>
    <row r="24">
      <c r="A24" s="3" t="inlineStr">
        <is>
          <t>Fair Value Assumptions</t>
        </is>
      </c>
    </row>
    <row r="25">
      <c r="A25" s="4" t="inlineStr">
        <is>
          <t>Remaining life of phantom share units</t>
        </is>
      </c>
      <c r="B25" s="4" t="inlineStr">
        <is>
          <t>2 years 10 months 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 $ in Thousands</t>
        </is>
      </c>
      <c r="B1" s="2" t="inlineStr">
        <is>
          <t>Jun. 30, 2020USD ($)</t>
        </is>
      </c>
    </row>
    <row r="2">
      <c r="A2" s="3" t="inlineStr">
        <is>
          <t>Commitments and Contingencies Disclosure [Abstract]</t>
        </is>
      </c>
    </row>
    <row r="3">
      <c r="A3" s="4" t="inlineStr">
        <is>
          <t>Purchase obligation</t>
        </is>
      </c>
      <c r="B3" s="6" t="n">
        <v>5000</v>
      </c>
    </row>
    <row r="4">
      <c r="A4" s="4" t="inlineStr">
        <is>
          <t>Outstanding deposit</t>
        </is>
      </c>
      <c r="B4" s="6" t="n">
        <v>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Other Income (Details) $ in Millions</t>
        </is>
      </c>
      <c r="B1" s="2" t="inlineStr">
        <is>
          <t>1 Months Ended</t>
        </is>
      </c>
    </row>
    <row r="2">
      <c r="B2" s="2" t="inlineStr">
        <is>
          <t>Apr. 30, 2020USD ($)</t>
        </is>
      </c>
    </row>
    <row r="3">
      <c r="A3" s="3" t="inlineStr">
        <is>
          <t>Other Income and Expenses [Abstract]</t>
        </is>
      </c>
    </row>
    <row r="4">
      <c r="A4" s="4" t="inlineStr">
        <is>
          <t>Government grant received</t>
        </is>
      </c>
      <c r="B4" s="9"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6 Months Ended</t>
        </is>
      </c>
    </row>
    <row r="2">
      <c r="B2" s="2" t="inlineStr">
        <is>
          <t>Jun. 30, 2020USD ($)</t>
        </is>
      </c>
    </row>
    <row r="3">
      <c r="A3" s="3" t="inlineStr">
        <is>
          <t>Income Tax Disclosure [Abstract]</t>
        </is>
      </c>
    </row>
    <row r="4">
      <c r="A4" s="4" t="inlineStr">
        <is>
          <t>Effective tax rate</t>
        </is>
      </c>
      <c r="B4" s="4" t="inlineStr">
        <is>
          <t>(32.81%)</t>
        </is>
      </c>
    </row>
    <row r="5">
      <c r="A5" s="4" t="inlineStr">
        <is>
          <t>Provisional income tax benefit, rate</t>
        </is>
      </c>
      <c r="B5" s="4" t="inlineStr">
        <is>
          <t>(44.61%)</t>
        </is>
      </c>
    </row>
    <row r="6">
      <c r="A6" s="4" t="inlineStr">
        <is>
          <t>Provisional income tax benefit</t>
        </is>
      </c>
      <c r="B6" s="9" t="n">
        <v>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attributable to shareholders</t>
        </is>
      </c>
      <c r="B4" s="6" t="n">
        <v>19412</v>
      </c>
      <c r="C4" s="6" t="n">
        <v>4243</v>
      </c>
      <c r="D4" s="6" t="n">
        <v>1326</v>
      </c>
      <c r="E4" s="6" t="n">
        <v>1958</v>
      </c>
      <c r="F4" s="6" t="n">
        <v>23655</v>
      </c>
      <c r="G4" s="6" t="n">
        <v>3284</v>
      </c>
    </row>
    <row r="5">
      <c r="A5" s="3" t="inlineStr">
        <is>
          <t>Denominator:</t>
        </is>
      </c>
    </row>
    <row r="6">
      <c r="A6" s="4" t="inlineStr">
        <is>
          <t>Basic weighted-average number of common shares (in shares)</t>
        </is>
      </c>
      <c r="B6" s="5" t="n">
        <v>38665765</v>
      </c>
      <c r="D6" s="5" t="n">
        <v>37686763</v>
      </c>
      <c r="F6" s="5" t="n">
        <v>38348310</v>
      </c>
      <c r="G6" s="5" t="n">
        <v>38165274</v>
      </c>
    </row>
    <row r="7">
      <c r="A7" s="4" t="inlineStr">
        <is>
          <t>Diluted weighted-average number of shares (in shares)</t>
        </is>
      </c>
      <c r="B7" s="5" t="n">
        <v>40814238</v>
      </c>
      <c r="D7" s="5" t="n">
        <v>39975307</v>
      </c>
      <c r="F7" s="5" t="n">
        <v>40103016</v>
      </c>
      <c r="G7" s="5" t="n">
        <v>40166855</v>
      </c>
    </row>
    <row r="8">
      <c r="A8" s="4" t="inlineStr">
        <is>
          <t>Basic earnings per share (in dollars per share)</t>
        </is>
      </c>
      <c r="B8" s="7" t="n">
        <v>0.5</v>
      </c>
      <c r="D8" s="7" t="n">
        <v>0.04</v>
      </c>
      <c r="F8" s="7" t="n">
        <v>0.62</v>
      </c>
      <c r="G8" s="7" t="n">
        <v>0.09</v>
      </c>
    </row>
    <row r="9">
      <c r="A9" s="4" t="inlineStr">
        <is>
          <t>Diluted earnings per share (in dollars per share)</t>
        </is>
      </c>
      <c r="B9" s="7" t="n">
        <v>0.48</v>
      </c>
      <c r="D9" s="7" t="n">
        <v>0.03</v>
      </c>
      <c r="F9" s="7" t="n">
        <v>0.59</v>
      </c>
      <c r="G9" s="7" t="n">
        <v>0.08</v>
      </c>
    </row>
    <row r="10">
      <c r="A10" s="3" t="inlineStr">
        <is>
          <t>Denominator calculation from basic to diluted:</t>
        </is>
      </c>
    </row>
    <row r="11">
      <c r="A11" s="4" t="inlineStr">
        <is>
          <t>Basic weighted-average number of common shares (in shares)</t>
        </is>
      </c>
      <c r="B11" s="5" t="n">
        <v>38665765</v>
      </c>
      <c r="D11" s="5" t="n">
        <v>37686763</v>
      </c>
      <c r="F11" s="5" t="n">
        <v>38348310</v>
      </c>
      <c r="G11" s="5" t="n">
        <v>38165274</v>
      </c>
    </row>
    <row r="12">
      <c r="A12" s="4" t="inlineStr">
        <is>
          <t>Stock options and other dilutive securities (in shares)</t>
        </is>
      </c>
      <c r="B12" s="5" t="n">
        <v>2148473</v>
      </c>
      <c r="D12" s="5" t="n">
        <v>2288544</v>
      </c>
      <c r="F12" s="5" t="n">
        <v>1754706</v>
      </c>
      <c r="G12" s="5" t="n">
        <v>2001581</v>
      </c>
    </row>
    <row r="13">
      <c r="A13" s="4" t="inlineStr">
        <is>
          <t>Diluted weighted-average number of shares (in shares)</t>
        </is>
      </c>
      <c r="B13" s="5" t="n">
        <v>40814238</v>
      </c>
      <c r="D13" s="5" t="n">
        <v>39975307</v>
      </c>
      <c r="F13" s="5" t="n">
        <v>40103016</v>
      </c>
      <c r="G13" s="5" t="n">
        <v>4016685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in Millions</t>
        </is>
      </c>
      <c r="B1" s="2" t="inlineStr">
        <is>
          <t>1 Months Ended</t>
        </is>
      </c>
    </row>
    <row r="2">
      <c r="B2" s="2" t="inlineStr">
        <is>
          <t>Aug. 04, 2020USD ($)</t>
        </is>
      </c>
    </row>
    <row r="3">
      <c r="A3" s="4" t="inlineStr">
        <is>
          <t>Subsequent Event</t>
        </is>
      </c>
    </row>
    <row r="4">
      <c r="A4" s="3" t="inlineStr">
        <is>
          <t>Subsequent Event [Line Items]</t>
        </is>
      </c>
    </row>
    <row r="5">
      <c r="A5" s="4" t="inlineStr">
        <is>
          <t>Conversion of accounts payable into short-term capital lease</t>
        </is>
      </c>
      <c r="B5" s="9"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655</v>
      </c>
      <c r="C4" s="6" t="n">
        <v>3284</v>
      </c>
    </row>
    <row r="5">
      <c r="A5" s="3" t="inlineStr">
        <is>
          <t>Adjustments for:</t>
        </is>
      </c>
    </row>
    <row r="6">
      <c r="A6" s="4" t="inlineStr">
        <is>
          <t>Depreciation</t>
        </is>
      </c>
      <c r="B6" s="5" t="n">
        <v>4320</v>
      </c>
      <c r="C6" s="5" t="n">
        <v>2739</v>
      </c>
    </row>
    <row r="7">
      <c r="A7" s="4" t="inlineStr">
        <is>
          <t>Change in allowance for doubtful accounts</t>
        </is>
      </c>
      <c r="B7" s="5" t="n">
        <v>5578</v>
      </c>
      <c r="C7" s="5" t="n">
        <v>3859</v>
      </c>
    </row>
    <row r="8">
      <c r="A8" s="4" t="inlineStr">
        <is>
          <t>Share-based compensation</t>
        </is>
      </c>
      <c r="B8" s="5" t="n">
        <v>2347</v>
      </c>
      <c r="C8" s="5" t="n">
        <v>1914</v>
      </c>
    </row>
    <row r="9">
      <c r="A9" s="4" t="inlineStr">
        <is>
          <t>Unrealized loss on warrant conversion liability</t>
        </is>
      </c>
      <c r="B9" s="5" t="n">
        <v>0</v>
      </c>
      <c r="C9" s="5" t="n">
        <v>437</v>
      </c>
    </row>
    <row r="10">
      <c r="A10" s="4" t="inlineStr">
        <is>
          <t>(Gain) loss on equity investment</t>
        </is>
      </c>
      <c r="B10" s="5" t="n">
        <v>-15</v>
      </c>
      <c r="C10" s="5" t="n">
        <v>51</v>
      </c>
    </row>
    <row r="11">
      <c r="A11" s="4" t="inlineStr">
        <is>
          <t>(Gain) loss on disposal of property and equipment</t>
        </is>
      </c>
      <c r="B11" s="5" t="n">
        <v>-2627</v>
      </c>
      <c r="C11" s="5" t="n">
        <v>141</v>
      </c>
    </row>
    <row r="12">
      <c r="A12" s="4" t="inlineStr">
        <is>
          <t>Deferred income taxes (benefit)</t>
        </is>
      </c>
      <c r="B12" s="5" t="n">
        <v>-7825</v>
      </c>
      <c r="C12" s="5" t="n">
        <v>0</v>
      </c>
    </row>
    <row r="13">
      <c r="A13" s="3" t="inlineStr">
        <is>
          <t>Net change in working capital</t>
        </is>
      </c>
    </row>
    <row r="14">
      <c r="A14" s="4" t="inlineStr">
        <is>
          <t>Increase in accounts receivable</t>
        </is>
      </c>
      <c r="B14" s="5" t="n">
        <v>-5073</v>
      </c>
      <c r="C14" s="5" t="n">
        <v>-7818</v>
      </c>
    </row>
    <row r="15">
      <c r="A15" s="4" t="inlineStr">
        <is>
          <t>Increase in inventory</t>
        </is>
      </c>
      <c r="B15" s="5" t="n">
        <v>-5220</v>
      </c>
      <c r="C15" s="5" t="n">
        <v>-825</v>
      </c>
    </row>
    <row r="16">
      <c r="A16" s="4" t="inlineStr">
        <is>
          <t>Increase in prepaid expenses and other current assets</t>
        </is>
      </c>
      <c r="B16" s="5" t="n">
        <v>-329</v>
      </c>
      <c r="C16" s="5" t="n">
        <v>-109</v>
      </c>
    </row>
    <row r="17">
      <c r="A17" s="4" t="inlineStr">
        <is>
          <t>Increase in trade payables</t>
        </is>
      </c>
      <c r="B17" s="5" t="n">
        <v>2044</v>
      </c>
      <c r="C17" s="5" t="n">
        <v>1934</v>
      </c>
    </row>
    <row r="18">
      <c r="A18" s="4" t="inlineStr">
        <is>
          <t>(Decrease) increase in deferred revenue</t>
        </is>
      </c>
      <c r="B18" s="5" t="n">
        <v>-36</v>
      </c>
      <c r="C18" s="5" t="n">
        <v>690</v>
      </c>
    </row>
    <row r="19">
      <c r="A19" s="4" t="inlineStr">
        <is>
          <t>Increase (decrease) in accrued liabilities</t>
        </is>
      </c>
      <c r="B19" s="5" t="n">
        <v>3765</v>
      </c>
      <c r="C19" s="5" t="n">
        <v>-181</v>
      </c>
    </row>
    <row r="20">
      <c r="A20" s="4" t="inlineStr">
        <is>
          <t>Increase (decrease) in income tax payable</t>
        </is>
      </c>
      <c r="B20" s="5" t="n">
        <v>1404</v>
      </c>
      <c r="C20" s="5" t="n">
        <v>-153</v>
      </c>
    </row>
    <row r="21">
      <c r="A21" s="4" t="inlineStr">
        <is>
          <t>Net cash provided by operating activities</t>
        </is>
      </c>
      <c r="B21" s="5" t="n">
        <v>21988</v>
      </c>
      <c r="C21" s="5" t="n">
        <v>5963</v>
      </c>
    </row>
    <row r="22">
      <c r="A22" s="3" t="inlineStr">
        <is>
          <t>Cash flows from investing activities</t>
        </is>
      </c>
    </row>
    <row r="23">
      <c r="A23" s="4" t="inlineStr">
        <is>
          <t>Purchase of property and equipment</t>
        </is>
      </c>
      <c r="B23" s="5" t="n">
        <v>-5729</v>
      </c>
      <c r="C23" s="5" t="n">
        <v>-7700</v>
      </c>
    </row>
    <row r="24">
      <c r="A24" s="4" t="inlineStr">
        <is>
          <t>Investment in equity method investment</t>
        </is>
      </c>
      <c r="B24" s="5" t="n">
        <v>-31</v>
      </c>
      <c r="C24" s="5" t="n">
        <v>0</v>
      </c>
    </row>
    <row r="25">
      <c r="A25" s="4" t="inlineStr">
        <is>
          <t>Proceeds from sale of property and equipment</t>
        </is>
      </c>
      <c r="B25" s="5" t="n">
        <v>5140</v>
      </c>
      <c r="C25" s="5" t="n">
        <v>213</v>
      </c>
    </row>
    <row r="26">
      <c r="A26" s="4" t="inlineStr">
        <is>
          <t>Net cash used in investing activities</t>
        </is>
      </c>
      <c r="B26" s="5" t="n">
        <v>-620</v>
      </c>
      <c r="C26" s="5" t="n">
        <v>-7487</v>
      </c>
    </row>
    <row r="27">
      <c r="A27" s="3" t="inlineStr">
        <is>
          <t>Cash flows from financing activities</t>
        </is>
      </c>
    </row>
    <row r="28">
      <c r="A28" s="4" t="inlineStr">
        <is>
          <t>Proceeds from exercise of options</t>
        </is>
      </c>
      <c r="B28" s="5" t="n">
        <v>1772</v>
      </c>
      <c r="C28" s="5" t="n">
        <v>22</v>
      </c>
    </row>
    <row r="29">
      <c r="A29" s="4" t="inlineStr">
        <is>
          <t>Proceeds from exercise of warrants</t>
        </is>
      </c>
      <c r="B29" s="5" t="n">
        <v>0</v>
      </c>
      <c r="C29" s="5" t="n">
        <v>16</v>
      </c>
    </row>
    <row r="30">
      <c r="A30" s="4" t="inlineStr">
        <is>
          <t>(Principal payments) proceeds on notes payable</t>
        </is>
      </c>
      <c r="B30" s="5" t="n">
        <v>-67</v>
      </c>
    </row>
    <row r="31">
      <c r="A31" s="4" t="inlineStr">
        <is>
          <t>(Principal payments) proceeds on notes payable</t>
        </is>
      </c>
      <c r="C31" s="5" t="n">
        <v>4837</v>
      </c>
    </row>
    <row r="32">
      <c r="A32" s="4" t="inlineStr">
        <is>
          <t>Principal payments on term note</t>
        </is>
      </c>
      <c r="B32" s="5" t="n">
        <v>-795</v>
      </c>
      <c r="C32" s="5" t="n">
        <v>0</v>
      </c>
    </row>
    <row r="33">
      <c r="A33" s="4" t="inlineStr">
        <is>
          <t>Shares repurchased and canceled under the Normal Course Issuer Bid</t>
        </is>
      </c>
      <c r="B33" s="5" t="n">
        <v>0</v>
      </c>
      <c r="C33" s="5" t="n">
        <v>-1522</v>
      </c>
    </row>
    <row r="34">
      <c r="A34" s="4" t="inlineStr">
        <is>
          <t>Repayments of lease liabilities, net of proceeds</t>
        </is>
      </c>
      <c r="B34" s="5" t="n">
        <v>-5926</v>
      </c>
      <c r="C34" s="5" t="n">
        <v>-4551</v>
      </c>
    </row>
    <row r="35">
      <c r="A35" s="4" t="inlineStr">
        <is>
          <t>Net cash used in financing activities</t>
        </is>
      </c>
      <c r="B35" s="5" t="n">
        <v>-5016</v>
      </c>
      <c r="C35" s="5" t="n">
        <v>-1198</v>
      </c>
    </row>
    <row r="36">
      <c r="A36" s="4" t="inlineStr">
        <is>
          <t>Net increase (decrease) in cash and cash equivalents</t>
        </is>
      </c>
      <c r="B36" s="5" t="n">
        <v>16352</v>
      </c>
      <c r="C36" s="5" t="n">
        <v>-2722</v>
      </c>
    </row>
    <row r="37">
      <c r="A37" s="4" t="inlineStr">
        <is>
          <t>Cash and cash equivalents at beginning of year</t>
        </is>
      </c>
      <c r="B37" s="5" t="n">
        <v>13355</v>
      </c>
      <c r="C37" s="5" t="n">
        <v>10413</v>
      </c>
    </row>
    <row r="38">
      <c r="A38" s="4" t="inlineStr">
        <is>
          <t>Cash and cash equivalents at end of period</t>
        </is>
      </c>
      <c r="B38" s="5" t="n">
        <v>29707</v>
      </c>
      <c r="C38" s="5" t="n">
        <v>7691</v>
      </c>
    </row>
    <row r="39">
      <c r="A39" s="3" t="inlineStr">
        <is>
          <t>Supplemental disclosures of cash flow information</t>
        </is>
      </c>
    </row>
    <row r="40">
      <c r="A40" s="4" t="inlineStr">
        <is>
          <t>Cash paid during the period for interest</t>
        </is>
      </c>
      <c r="B40" s="5" t="n">
        <v>309</v>
      </c>
      <c r="C40" s="5" t="n">
        <v>52</v>
      </c>
    </row>
    <row r="41">
      <c r="A41" s="4" t="inlineStr">
        <is>
          <t>Cash paid during the period for income taxes, net of refunds received</t>
        </is>
      </c>
      <c r="B41" s="5" t="n">
        <v>-38</v>
      </c>
      <c r="C41" s="5" t="n">
        <v>317</v>
      </c>
    </row>
    <row r="42">
      <c r="A42" s="3" t="inlineStr">
        <is>
          <t>Supplemental disclosures of non-cash transactions</t>
        </is>
      </c>
    </row>
    <row r="43">
      <c r="A43" s="4" t="inlineStr">
        <is>
          <t>Property and equipment financed through finance leases</t>
        </is>
      </c>
      <c r="B43" s="5" t="n">
        <v>2883</v>
      </c>
      <c r="C43" s="5" t="n">
        <v>9438</v>
      </c>
    </row>
    <row r="44">
      <c r="A44" s="4" t="inlineStr">
        <is>
          <t>Property and equipment financed through leases under FASB ASC 842</t>
        </is>
      </c>
      <c r="B44" s="6" t="n">
        <v>57</v>
      </c>
      <c r="C44" s="6" t="n">
        <v>1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0</t>
        </is>
      </c>
    </row>
    <row r="3">
      <c r="A3" s="3" t="inlineStr">
        <is>
          <t>Organization, Consolidation and Presentation of Financial Statements [Abstract]</t>
        </is>
      </c>
    </row>
    <row r="4">
      <c r="A4" s="4" t="inlineStr">
        <is>
          <t>Nature of Business and Operations</t>
        </is>
      </c>
      <c r="B4" s="4" t="inlineStr">
        <is>
          <t>Nature of Business and Operations Viemed Healthcare, Inc. (the "Company"), through its subsidiaries, is a provider of in-home durable medical equipment ("DME")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over 35 states in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As of June 30, 2020, the Company determined that it no longer qualifies as a "foreign private issuer," as defined in Rule 3b-4 of the Securities and Exchange Act of 1934, as amended (the "Exchange Act"), for the purposes of the informational requirements of the Exchange Act. As a result, effective January 1, 2021, the Company will become subject to the proxy solicitation rules under Section 14 of the Exchange Act and Regulation FD, and the Company's officers, directors, and principal shareholders will become subject to the reporting and short-swing profit recovery provisions contained in Section 16 of the Exchange Act. The Company will continue to file annual reports on Form 10-K, quarterly reports on Form 10-Q, and current reports on Form 8-K with the Securities and Exchange Commission (the "SEC"). The Company is an "emerging growth company," as defined in the Jumpstart Our Business Startups Act (the "JOBS Act"), and as such, has elected to comply with certain reduced U.S. public company reporting requirements. The Company’s shares are traded in Canada on the Toronto Stock Exchange under the symbol VMD.TO and in the U.S. on the Nasdaq Capital Market under the symbol VM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our Condensed Consolidated Balance Sheets, Condensed Consolidated Statements of Income and Comprehensive Income, Condensed Consolidated Statements of Changes in Shareholders’ Equity and Condensed Consolidated Statements of Cash Flows for the interim periods presented. Our fiscal year ends on December 31. The condensed consolidated balance sheet as of December 31, 2019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our independent registered public accounting firm included in the Company’s Annual Report on Form 10-K for the year ended December 31, 2019. The nature of our business is such that the results of any interim period may not be indicative of the results to be expected for the entire year. Reporting currency All values are in U.S. dollars ($ or "USD") unless specifically indicated otherwise. Canadian dollars are indicated as CAD$. Functional currency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those services, including labor, material and other costs and the currency whose competitive forces and regulations mainly determine selling prices. The Company's functional currency was determined to be the U.S. dollar, which was determined using management’s assumption that the primary economic environment which it will derive its revenue and expenses incurred to generate those revenues is the United States. Basis of consolidation Thes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As of June 30, 2020, the COVID-19 pandemic is ongoing and the impacts of the pandemic on our business, financial condition and results of operations continue to evolve as of the date of this report. As a result, the impacts remain uncertain and difficult to predict and will depend on, among other factors, the duration and severity of the pandemic, as well as any negative economic conditions arising from the pandemic, our ability to assess potential patients in hospitals and set up and treat patients in the home, and the impacts of government actions and administrative regulations on the healthcare industry and broader economy, including through existing and any future stimulus efforts . As events continue to evolve and additional information becomes available, our estimates may change materially in future periods. 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six months ended June 30, 2020, our assessment considered business and market disruptions caused by the COVID-19 pandemic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The estimates and write-offs for the allowance for doubtful accounts for each reporting period were as follows: June 30, 2020 June 30, 2019 Balance, beginning of year $ 7,782 $ 4,266 Provision for bad debts 5,578 3,859 Amounts written off (4,015) (1,251) Balance, end of period $ 9,345 $ 6,874 As of June 30, 2020 and 2019, no one customer represented more than 10% of outstanding accounts receivable. The Company does have receivables at June 30, 2020 from Medicare and Medicaid, representing 70% and 6%, respectively, and 76% combined, of total outstanding receivables (December 31, 2019 - 58%). As these receivables are both from government programs, there is little credit risk associated with these balances; however, these receivables are subject to billing modifications and other adjustments and estimates of the amounts of such adjustments are included in the allowance for doubtful accounts. Revenues from Medicare and Medicaid as percentages of the Company's traditional revenue streams, excluding COVID-19 response sales, for the three and six month periods ended June 30, 2020, were as follows: Three Months Ended June 30, Six Months Ended June 30, 2020 2019 2020 2019 Medicare Revenues 57 % 61 % 61 % 61 % Medicaid Revenues 9 % 8 % 9 % 8 % Total Medicare and Medicaid 66 % 69 % 70 % 69 % 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 15 - 39 Years Land Indefinite Life Depreciation of medical equipment commences at the date of service, which represents the date that the asset has been deployed to a patient’s address and is put in use and continues through the useful life of the asset. Property and equipment and other non-current assets with definite useful lives are tested for impairment whenever events or changes in circumstances indicate that their carrying amount may not be recoverable. Prepaid expenses and other assets Prepaid expenses and other current assets consists primarily of refundable deposits made for ventilators that have not been received by the Company, along with prepaid insurance, and prepaid rent. Comprehensive income Comprehensive income reflects the change in equity of a business enterprise during a period from transactions and other events and circumstances from non-owner sources. Our comprehensive income represents net income adjusted for unrealized gains and losses on derivative instruments. Accumulated other comprehensive loss is presented on the accompanying Condensed Consolidated Balance Sheets as a component of shareholders' equity. Revenue recognition Revenue from a customer consists of any combination of the sale and rental of DME and/or patient medical services. Revenues are billed to and collections received from Medicare, Medicaid, third-party insurers, co-insurance and patient-pay.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DME rentals, the Company recognizes revenue in accordance with FASB ASC 842, “Leases,” (Topic 842). For any DME sales and services, the Company recognizes revenue under FASB ASU 2014-09, “Revenue from Contracts with Customers,” (Topic 606) and related amendments. The Company recognizes equipment rental revenue over the non-cancelable lease term, which is one month,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The revenues from each major source are summarized in the following table: Three Months Ended June 30, Six Months Ended June 30, 2020 2019 2020 2019 Revenue from rentals under Topic 842 Ventilator rentals, non-invasive and invasive $ 19,918 $ 17,573 $ 38,710 $ 33,777 Other durable medical equipment rentals 2,404 1,218 4,535 2,015 Revenue from sales and services under Topic 606 Equipment and supply sales 540 1,075 2,072 1,853 COVID-19 response sales (1) 19,712 — 20,753 — Service revenues 280 459 590 795 Total Revenues $ 42,854 $ 20,325 $ 66,660 $ 38,440 (1) See Management's Discussion and Analysis for further discussion. Revenue Accounting under Topic 842 The Company leases D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the Company recognizes rental revenue on operating leases on a straight-line basis over the contractual lease term which varies based on the type of equipment rental. The lease term begins on the date products are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D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The payment terms and conditions of customer contracts vary by customer type and the products and services offered.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20.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 for stock options are determined at the grant date using the Black-Scholes option pricing model. Stock-based compensation costs for restricted stock unit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Interest rate swaps The Company utilizes an interest rate swap contract to reduce exposure to fluctuations in variable interest rates for future interest payments on the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includes unrealized gains in Prepaid expenses and other assets, as a component of Long-term Assets, and unrealized losses in Accrued Liabilities, as a component of Long-term Liabilities on the Condensed Consolidated Balance Sheets. The Company recognizes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 Net Income per Share Attributable to Common Stockholders The Company uses the two-class method to compute net income per common share attributable to common stockholders because the Company issued securities, other than common stock, that contractually entitled the holders to participate in dividends and earnings prior to the initial listing.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by dividing the net income attributable to common stockholders by the weighted-average number of shares of common stock and dilutive potential shares of common stock outstanding during the period. Net income attributable to common stockholders is computed by subtracting from net income the portion of the current period's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See Note 11 for earnings per share computations. Recently adopted accounting pronouncements In August 2018, the FASB issued ASU No. 2018-13, Fair Value Measurement (Topic 820): Disclosure Framework – Changes to the Disclosure Requirements for Fair Value Measurement. The new guidance modifies the disclosure requirements on fair value measurements. The Company adopted this standard on January 1, 2020 and the adoption of this standard did not have a material impact on the Company's condensed consolidated financial statement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our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June 2016, the FASB issued ASU No. 2016-13, “Financial Instruments - Credit Losses,” to require the measurement of expected credit losses for financial instruments held at the reporting date based on historical experience, current conditions and reasonable forecasts. The ASU will be effective for interim and annual periods beginning January 1, 2020 for issuers and annual periods beginning January 1, 2023 for non-issuers. The Company anticipates adopting this ASU on January 1, 2023 given its smaller reporting company status and is still evaluating the impact of adoption on the consolidated financial statements in future periods. In November 2019, the FASB issued ASU 2019-11, Codification Improvements to Topic 326, Financial Instruments – Credit Losses. Among other things, the ASU expands the scope of the practical expedient that allows entities to exclude the accrued interest component of amortized cost from various disclosures required by ASC 326 to also include certain disclosures required by Topic 320. Entities that elect to apply the practical expedient must disclose the total amount of accrued interest that they exclude from their disclosures of amortized cost. The amendments have the same effective dates as ASU 2016-13 (Topic ASC 326) for entities that have not yet adopted that standard. For entities that early adopted ASU 2016-13 (Topic ASC 326), the amendments are effective for fiscal years beginning after December 15, 2019 and interim periods therein. Entities that early adopted ASU 2016-13 (Topic ASC 326) may early adopt the amendments. In December 2019, the FASB issued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The ASU is effective for fiscal years beginning after December 15, 2020, with early adoption permitted. The Company is currently evaluating the effect of the new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The Company’s fixed assets consist of its medical equipment held for rental, furniture and equipment, real property and related improvements, and vehicles and other various small equipment. The following table details the Company’s fixed assets: June 30, 2020 December 31, 2019 Medical equipment $ 59,211 $ 56,202 Furniture and equipment 2,468 2,350 Land 2,138 2,138 Buildings 6,304 6,351 Leasehold improvements 290 301 Vehicles 953 1,110 Less: Accumulated depreciation (16,277) (13,680) Property and equipment, net of accumulated depreciation $ 55,087 $ 54,772 Depreciation in the amount of $1,985,000 and $1,306,000 is included in cost of revenue for the three months ended June 30, 2020 and 2019, respectively, and in the amount of $3,910,000 and $2,472,000 for the six months ended June 30, 2020 and 2019, respectively. Included in medical equipment above is equipment acquired under capital lease obligations whose cost and accumulated depreciation at June 30, 2020 total $9,093,000 and $2,282,000, respectively. At December 31, 2019, cost and accumulated depreciation on equipment acquired under capital lease obligations was $15,680,000 and $1,337,000, respectively. Medical equipment purchases with a cost of $1,448,000 and $2,817,000 were included in accounts payable at June 30, 2020 and December 31,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2:12Z</dcterms:created>
  <dcterms:modified xmlns:dcterms="http://purl.org/dc/terms/" xmlns:xsi="http://www.w3.org/2001/XMLSchema-instance" xsi:type="dcterms:W3CDTF">2020-08-04T16:42:12Z</dcterms:modified>
</cp:coreProperties>
</file>